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Summary of Significant Accounti" sheetId="9" r:id="rId9"/>
    <s:sheet name="Acquisition" sheetId="10" r:id="rId10"/>
    <s:sheet name="Discontinued Operation" sheetId="11" r:id="rId11"/>
    <s:sheet name="Investment in Unconsolidated Af" sheetId="12" r:id="rId12"/>
    <s:sheet name="Long-Term Debt" sheetId="13" r:id="rId13"/>
    <s:sheet name="Income Taxes" sheetId="14" r:id="rId14"/>
    <s:sheet name="Employee Stock and Savings Plan" sheetId="15" r:id="rId15"/>
    <s:sheet name="Leases, Commitments and Conting" sheetId="16" r:id="rId16"/>
    <s:sheet name="Business Segment Information" sheetId="17" r:id="rId17"/>
    <s:sheet name="Quarterly Financial Data (unaud" sheetId="18" r:id="rId18"/>
    <s:sheet name="Subsequent Events" sheetId="19" r:id="rId19"/>
    <s:sheet name="Summary of Significant Accoun20" sheetId="20" r:id="rId20"/>
    <s:sheet name="Summary of Significant Accoun21" sheetId="21" r:id="rId21"/>
    <s:sheet name="Long-Term Debt (Tables)" sheetId="22" r:id="rId22"/>
    <s:sheet name="Income Taxes (Tables)" sheetId="23" r:id="rId23"/>
    <s:sheet name="Employee Stock and Savings Pl24" sheetId="24" r:id="rId24"/>
    <s:sheet name="Leases, Commitments and Conti25" sheetId="25" r:id="rId25"/>
    <s:sheet name="Business Segment Information (T" sheetId="26" r:id="rId26"/>
    <s:sheet name="Quarterly Financial Data (una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Acquisition (Details)" sheetId="42" r:id="rId42"/>
    <s:sheet name="Discontinued Operation (Details" sheetId="43" r:id="rId43"/>
    <s:sheet name="Investment in Unconsolidated 44" sheetId="44" r:id="rId44"/>
    <s:sheet name="Long-Term Debt - Schedule of Lo" sheetId="45" r:id="rId45"/>
    <s:sheet name="Long-Term Debt - Additional Inf" sheetId="46" r:id="rId46"/>
    <s:sheet name="Long-Term Debt - Annual Maturit" sheetId="47" r:id="rId47"/>
    <s:sheet name="Income Taxes - Reconciliation o" sheetId="48" r:id="rId48"/>
    <s:sheet name="Income Taxes - Income Tax Provi" sheetId="49" r:id="rId49"/>
    <s:sheet name="Income Taxes - Significant Comp" sheetId="50" r:id="rId50"/>
    <s:sheet name="Income Taxes - Deferred Tax Ass" sheetId="51" r:id="rId51"/>
    <s:sheet name="Income Taxes - Unrecognized Tax" sheetId="52" r:id="rId52"/>
    <s:sheet name="Income Taxes - Additional Infor" sheetId="53" r:id="rId53"/>
    <s:sheet name="Employee Stock and Savings Pl54" sheetId="54" r:id="rId54"/>
    <s:sheet name="Employee Stock and Savings Pl55" sheetId="55" r:id="rId55"/>
    <s:sheet name="Employee Stock and Savings Pl56" sheetId="56" r:id="rId56"/>
    <s:sheet name="Employee Stock and Savings Pl57" sheetId="57" r:id="rId57"/>
    <s:sheet name="Employee Stock and Savings Pl58" sheetId="58" r:id="rId58"/>
    <s:sheet name="Leases, Commitments and Conti59" sheetId="59" r:id="rId59"/>
    <s:sheet name="Leases, Commitments and Conti60" sheetId="60" r:id="rId60"/>
    <s:sheet name="Business Segment Information - " sheetId="61" r:id="rId61"/>
    <s:sheet name="Business Segment Information 62" sheetId="62" r:id="rId62"/>
    <s:sheet name="Quarterly Financial Data (una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643">
  <si>
    <t>Document and Entity Information - USD ($)</t>
  </si>
  <si>
    <t>12 Months Ended</t>
  </si>
  <si>
    <t>Dec. 31, 2015</t>
  </si>
  <si>
    <t>Feb. 12, 2016</t>
  </si>
  <si>
    <t>Jun. 30, 2015</t>
  </si>
  <si>
    <t>Document And Entity Information [Abstract]</t>
  </si>
  <si>
    <t>Entity Registrant Name</t>
  </si>
  <si>
    <t>FISERV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t>
  </si>
  <si>
    <t>Dec. 31, 2014</t>
  </si>
  <si>
    <t>Dec. 31, 2013</t>
  </si>
  <si>
    <t>Revenue:</t>
  </si>
  <si>
    <t>Processing and services</t>
  </si>
  <si>
    <t>Product</t>
  </si>
  <si>
    <t>Total revenue</t>
  </si>
  <si>
    <t>Expenses:</t>
  </si>
  <si>
    <t>Cost of processing and services</t>
  </si>
  <si>
    <t>Cost of product</t>
  </si>
  <si>
    <t>Selling, general and administrative</t>
  </si>
  <si>
    <t>Total expenses</t>
  </si>
  <si>
    <t>Operating income</t>
  </si>
  <si>
    <t>Interest expense</t>
  </si>
  <si>
    <t>Loss on early debt extinguishment</t>
  </si>
  <si>
    <t>Income from continuing operations before income taxes and income from investment in unconsolidated affiliate</t>
  </si>
  <si>
    <t>Income tax provision</t>
  </si>
  <si>
    <t>Income from investment in unconsolidated affiliate</t>
  </si>
  <si>
    <t>Income from continuing operations</t>
  </si>
  <si>
    <t>Loss from discontinued operations, net of income taxes</t>
  </si>
  <si>
    <t>Net income</t>
  </si>
  <si>
    <t>Net income (loss) per share - basic:</t>
  </si>
  <si>
    <t>Continuing operations (in dollars per share)</t>
  </si>
  <si>
    <t>Discontinued operations (in dollars per share)</t>
  </si>
  <si>
    <t>Total (in dollars per share)</t>
  </si>
  <si>
    <t>Net income (loss) per share - diluted:</t>
  </si>
  <si>
    <t>Shares used in computing net income (loss) per share:</t>
  </si>
  <si>
    <t>Basic (in shares)</t>
  </si>
  <si>
    <t>Diluted (in shares)</t>
  </si>
  <si>
    <t>Consolidated Statements of Comprehensive Income - USD ($) $ in Millions</t>
  </si>
  <si>
    <t>Statement of Comprehensive Income [Abstract]</t>
  </si>
  <si>
    <t>Other comprehensive (loss) income:</t>
  </si>
  <si>
    <t>Fair market value adjustment on cash flow hedges, net of income tax benefit of $1 million</t>
  </si>
  <si>
    <t>Reclassification adjustment for net realized losses on cash flow hedges included in interest expense, net of income tax provision of $6 million in each year</t>
  </si>
  <si>
    <t>Foreign currency translation</t>
  </si>
  <si>
    <t>Total other comprehensive loss</t>
  </si>
  <si>
    <t>Comprehensive income</t>
  </si>
  <si>
    <t>Consolidated Statements of Comprehensive Income (Parenthetical) - USD ($) $ in Millions</t>
  </si>
  <si>
    <t>Fair market value adjustment on cash flow hedges, tax benefit</t>
  </si>
  <si>
    <t>Reclassification adjustment for net realized losses on cash flow hedges included in interest expense, tax provision</t>
  </si>
  <si>
    <t>Consolidated Balance Sheets - USD ($) $ in Millions</t>
  </si>
  <si>
    <t>Assets</t>
  </si>
  <si>
    <t>Cash and cash equivalents</t>
  </si>
  <si>
    <t>Trade accounts receivable, less allowance for doubtful accounts</t>
  </si>
  <si>
    <t>Prepaid expenses and other current assets</t>
  </si>
  <si>
    <t>Total current assets</t>
  </si>
  <si>
    <t>Property and equipment, net</t>
  </si>
  <si>
    <t>Intangible assets, net</t>
  </si>
  <si>
    <t>Goodwill</t>
  </si>
  <si>
    <t>Other long-term assets</t>
  </si>
  <si>
    <t>Total assets</t>
  </si>
  <si>
    <t>Liabilities and Shareholders’ Equity</t>
  </si>
  <si>
    <t>Accounts payable and accrued expenses</t>
  </si>
  <si>
    <t>Current maturities of long-term debt</t>
  </si>
  <si>
    <t>Deferred revenue</t>
  </si>
  <si>
    <t>Total current liabilities</t>
  </si>
  <si>
    <t>Long-term debt</t>
  </si>
  <si>
    <t>Deferred income taxes</t>
  </si>
  <si>
    <t>Other long-term liabilities</t>
  </si>
  <si>
    <t>Total liabilities</t>
  </si>
  <si>
    <t>Commitments and Contingencies</t>
  </si>
  <si>
    <t xml:space="preserve"> </t>
  </si>
  <si>
    <t>Shareholders’ Equity</t>
  </si>
  <si>
    <t>Preferred stock, no par value: 25.0 million shares authorized; none issued</t>
  </si>
  <si>
    <t>Common stock, $0.01 par value: 900.0 million shares authorized; 395.7 million shares issued</t>
  </si>
  <si>
    <t>Additional paid-in capital</t>
  </si>
  <si>
    <t>Accumulated other comprehensive loss</t>
  </si>
  <si>
    <t>Retained earnings</t>
  </si>
  <si>
    <t>Treasury stock, at cost, 170.4 million and 155.4 million shares</t>
  </si>
  <si>
    <t>Total shareholders’ equity</t>
  </si>
  <si>
    <t>Total liabilities and shareholders’ equity</t>
  </si>
  <si>
    <t>Consolidated Balance Sheets (Parenthetical) - $ / shares shares in Millions</t>
  </si>
  <si>
    <t>Statement of Financial Position [Abstract]</t>
  </si>
  <si>
    <t>Preferred stock, shares authorized (in shares)</t>
  </si>
  <si>
    <t>Preferred stock, issued (in shares)</t>
  </si>
  <si>
    <t>Common stock, par value (in dollars per share)</t>
  </si>
  <si>
    <t>Common stock, shares authorized (in shares)</t>
  </si>
  <si>
    <t>Common stock, shares issued (in shares)</t>
  </si>
  <si>
    <t>Treasury stock, shares (in shares)</t>
  </si>
  <si>
    <t>Consolidated Statements of Shareholders' Equity - USD ($) shares in Millions, $ in Millions</t>
  </si>
  <si>
    <t>Total</t>
  </si>
  <si>
    <t>Common Stock</t>
  </si>
  <si>
    <t>Additional Paid-In Capital</t>
  </si>
  <si>
    <t>Accumulated Other Comprehensive Loss</t>
  </si>
  <si>
    <t>Retained Earnings</t>
  </si>
  <si>
    <t>Treasury Stock</t>
  </si>
  <si>
    <t>Balance at beginning of period at Dec. 31, 2012</t>
  </si>
  <si>
    <t>Balance at beginning of period (in shares) at Dec. 31, 2012</t>
  </si>
  <si>
    <t>Increase (Decrease) in Stockholders' Equity [Roll Forward]</t>
  </si>
  <si>
    <t>Other comprehensive loss</t>
  </si>
  <si>
    <t>Share-based compensation</t>
  </si>
  <si>
    <t>Shares issued under stock plans including income tax benefits</t>
  </si>
  <si>
    <t>Shares issued under stock plans including income tax benefits (in shares)</t>
  </si>
  <si>
    <t>Purchases of treasury stock</t>
  </si>
  <si>
    <t>Purchases of treasury stock (in shares)</t>
  </si>
  <si>
    <t>Balance at end of period at Dec. 31, 2013</t>
  </si>
  <si>
    <t>Balance at end of period (in shares) at Dec. 31, 2013</t>
  </si>
  <si>
    <t>Balance at end of period at Dec. 31, 2014</t>
  </si>
  <si>
    <t>Balance at end of period (in shares) at Dec. 31, 2014</t>
  </si>
  <si>
    <t>Balance at end of period at Dec. 31, 2015</t>
  </si>
  <si>
    <t>Balance at end of period (in shares) at Dec. 31, 2015</t>
  </si>
  <si>
    <t>Consolidated Statements of Cash Flows - USD ($)</t>
  </si>
  <si>
    <t>Cash flows from operating activities:</t>
  </si>
  <si>
    <t>Adjustment for discontinued operations</t>
  </si>
  <si>
    <t>Adjustments to reconcile net income to net cash provided by operating activities from continuing operations:</t>
  </si>
  <si>
    <t>Depreciation and other amortization</t>
  </si>
  <si>
    <t>Amortization of acquisition-related intangible assets</t>
  </si>
  <si>
    <t>Excess tax benefits from share-based awards</t>
  </si>
  <si>
    <t>Dividends from unconsolidated affiliate</t>
  </si>
  <si>
    <t>Non-cash impairment charge</t>
  </si>
  <si>
    <t>Other operating activities</t>
  </si>
  <si>
    <t>Changes in assets and liabilities, net of effects from acquisitions:</t>
  </si>
  <si>
    <t>Trade accounts receivable</t>
  </si>
  <si>
    <t>Prepaid expenses and other assets</t>
  </si>
  <si>
    <t>Accounts payable and other liabilities</t>
  </si>
  <si>
    <t>Net cash provided by operating activities from continuing operations</t>
  </si>
  <si>
    <t>Cash flows from investing activities:</t>
  </si>
  <si>
    <t>Capital expenditures, including capitalization of software costs</t>
  </si>
  <si>
    <t>Payments for acquisitions of businesses, net of cash acquired</t>
  </si>
  <si>
    <t>Net proceeds from investments</t>
  </si>
  <si>
    <t>Other investing activities</t>
  </si>
  <si>
    <t>Net cash used in investing activities from continuing operations</t>
  </si>
  <si>
    <t>Cash flows from financing activities:</t>
  </si>
  <si>
    <t>Debt proceeds</t>
  </si>
  <si>
    <t>Debt repayments, including redemption and other costs</t>
  </si>
  <si>
    <t>Proceeds from issuance of treasury stock</t>
  </si>
  <si>
    <t>Purchases of treasury stock, including employee shares withheld for tax obligations</t>
  </si>
  <si>
    <t>Other financing activities</t>
  </si>
  <si>
    <t>Net cash used in financing activities from continuing operations</t>
  </si>
  <si>
    <t>Net change in cash and cash equivalents from continuing operations</t>
  </si>
  <si>
    <t>Net cash flows (to) from discontinued operations</t>
  </si>
  <si>
    <t>Cash and cash equivalents, beginning of year</t>
  </si>
  <si>
    <t>Cash and cash equivalents, end of year</t>
  </si>
  <si>
    <t>Discontinued operations cash flow information:</t>
  </si>
  <si>
    <t>Net cash used in operating activities</t>
  </si>
  <si>
    <t>Net cash provided by investing activities</t>
  </si>
  <si>
    <t>Net change in cash and cash equivalents from discontinued operations</t>
  </si>
  <si>
    <t>Net cash flows from (to) continuing operations</t>
  </si>
  <si>
    <t>Beginning balance - discontinued operations</t>
  </si>
  <si>
    <t>Ending balance - discontinued operations</t>
  </si>
  <si>
    <t>Summary of Significant Accounting Policies</t>
  </si>
  <si>
    <t>Accounting Policies [Abstract]</t>
  </si>
  <si>
    <t>Summary of Significant Accounting Policies Description of the Business Fiserv, Inc. and its subsidiaries (collectively, the “Company”) provide financial services technology to clients worldwide, including banks, thrifts, credit unions, investment management firms, leasing and finance companies, retailers, merchants, mutual savings banks, and building societies. The Company provides account processing systems, electronic payments processing products and services, internet and mobile banking systems, and related services. The Company is principally located in the United States where it operates data and transaction processing centers, provides technology support, develops software and payment solutions, and offers consulting services. The Company’s operations are comprised of the Payments and Industry Products (“Payments”) segment and the Financial Institution Services (“Financial”) segment. Additional information regarding the Company’s business segments is included in Note 9 . 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 Stock Split On November 20, 2013, the Company’s Board of Directors declared a two -for-one stock split of the Company’s common stock and a proportionate increase in the number of its authorized shares of common stock. The additional shares were distributed on December 16, 2013 to shareholders of record at the close of business on December 2, 2013. The Company’s common stock began trading at the split-adjusted price on December 17, 2013. All share and per share amounts are retroactively presented on a split-adjusted basis. The impact of the stock split was an increase of $2 million to common stock and an offsetting reduction in additional paid-in capital, which has been retroactively re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ecently Adopted Accounting Pronouncements In November 2015, the Financial Accounting Standards Board (“FASB”) issued Accounting Standards Update (“ASU”) No. 2015-17, Balance Sheet Classification of Deferred Taxes (“ASU 2015-17”), which simplifies the presentation of deferred income taxes by requiring that all deferred tax assets and liabilities, along with any related valuation allowance, be classified as noncurrent on the balance sheet. For public entities, ASU 2015-17 is effective for fiscal years, and interim periods within those years, beginning after December 15, 2016. Early adoption is permitted, and may be applied either prospectively or retrospectively. The Company early adopted ASU 2015-17 effective December 31, 2015 on a retrospective basis. Accordingly, $42 million of current deferred tax assets have been reclassified to noncurrent assets and liabilities on the December 31, 2014 consolidated balance sheet, which increased other long-term assets by $26 million and decreased noncurrent deferred income tax liabilities by $16 million . In April 2015, the FASB issued ASU No. 2015-03, Simplifying the Presentation of Debt Issuance Costs (“ASU 2015-03”). ASU 2015-03 requires that all costs incurred to issue debt be presented in the balance sheet as a direct deduction from the carrying value of the associated debt liability rather than as an asset. The standard does not affect the recognition and measurement of debt issuance costs; therefore, the amortization of such costs will continue to be reported as interest expense. For public entities, ASU 2015-03 is effective for fiscal years, and interim periods within those fiscal years, beginning after December 15, 2015, with early adoption permissible for financial statements that have not been previously issued. The new guidance is to be applied on a retrospective basis to all prior periods. The Company early adopted ASU 2015-03 effective December 31, 2015. Accordingly, $13 million of debt issuance costs, previously included within other long-term assets, have been reclassified as a reduction of long-term debt on the December 31, 2014 consolidated balance sheet. Recently Issued Accounting Pronouncements In January 2016, the FASB issued ASU No. 2016-01, Recognition and Measurement of Financial Assets and Financial Liabilities (“ASU 2016-01”), which primarily affects the accounting for equity investments, financial liabilities under the fair value option, and the presentation and disclosure requirements of financial instruments. For public entities, ASU 2016-01 is effective for fiscal years, and interim periods within those years, beginning after December 15, 2017, with early adoption permitted for certain provisions of the standard. Entities must apply the standard, with certain exceptions, using a cumulative-effect adjustment to beginning retained earnings as of the beginning of the fiscal year of adoption. The Company is currently assessing the impact that the adoption of ASU 2016-01 will have on its consolidated financial statements. In September 2015, the FASB issued ASU No. 2015-16, Simplifying the Accounting for Measurement-Period Adjustments (“ASU 2015-16”), which eliminates the requirement to restate prior period financial statements for measurement period adjustments related to a business combination. The standard requires that the cumulative impact of a measurement period adjustment be recognized in the reporting period in which the adjustment is identified. ASU 2015-16 also requires companies to disclose the portion of the adjustment recorded in current-period earnings by line item that would have been recorded in previous reporting periods if the adjustment to the provisional amounts had been recognized as of the acquisition date, either separately in the income statement or in the notes. For public entities, ASU 2015-16 is effective prospectively for annual and interim periods after December 15, 2015, with early adoption permitted. The Company does not expect the adoption of ASU 2015-16 to have a material impact on its consolidated financial statements. In February 2015, the FASB issued ASU No. 2015-02, Consolidation (Topic 810): Amendments to the Consolidation Analysis (“ASU 2015-02”), which changes the analysis that a reporting entity must perform to determine whether it should consolidate certain types of legal entities. ASU 2015-02 clarifies how to determine whether equity holders as a group have power to direct the activities that most significantly affect the legal entity’s economic performance and could affect whether it is a variable interest entity. For public entities, ASU 2015-02 is effective for annual periods beginning after December 15, 2015; early adoption is allowed, including in any interim period. The Company does not expect the adoption of ASU 2015-02 to have a material impact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In July 2015, the FASB deferred the effective date of the new revenue standard for one year and will permit early adoption as of the original effective date in ASU 2014-09. For public entities, the standard is effective for annual and interim periods beginning after December 15, 2017. Entities have the option of using either a full retrospective or a modified approach to adopt this new guidance. The Company is currently assessing the impact that the adoption of ASU 2014-09 will have on its consolidated financial statements. 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nd accounts payable approximate their respective carrying values due to the short period of time to maturity. The estimated fair value of debt is described in Note 5 and was estimated using quoted prices in inactive markets (level 2 of the fair value hierarchy) or using discounted cash flows based on the Company’s current incremental borrowing rates (level 3 of the fair value hierarchy). Derivatives Derivatives are recorded in the consolidated balance sheets as either an asset or liability measured at fair value. If the derivative is designated as a cash flow hedge, the effective portions of the changes in the fair value of the derivative are recorded as a component of accumulated other comprehensive loss and recognized in the consolidated statements of income when the hedged item affects earnings. If the derivative is designated as a fair value hedge, the changes in the fair value of the derivative are recognized in earnings. To the extent the fair value hedge is effective, there is an offsetting adjustment to the basis of the item being hedged. Ineffective portions of changes in the fair value of hedges are recognized in earnings. The Company’s policy is to enter into derivatives with creditworthy institutions and not to enter into such derivatives for speculative purposes. Foreign Currency Foreign currency denominated assets and liabilities, where the functional currency is the local currency, are translated into U.S. dollars at the exchange rates in effect at the balance sheet date. Revenue and expenses are translated at the average exchange rates during the period. Gains and losses from foreign currency translation are recorded as a separate component of accumulated other comprehensive loss. Revenue Recognition The Company generates revenue from the delivery of processing, service and product solutions. Revenue is recognized when written contracts are signed, delivery has occurred, the fees are fixed or determinable, and collectability is reasonably assured. Processing and services revenue is recognized as services are provided and is primarily derived from contracts that generate account- and transaction-based fees for data processing, transaction processing, electronic billing and payment services, electronic funds transfer, debit processing services, and consulting services. Certain of the Company’s revenue is generated from multiple element arrangements involving various combinations of product and service deliverables. The deliverables within these arrangements are evaluated at contract inception to determine whether they represent separate units of accounting, and if so, contract consideration is allocated to each deliverable based on relative selling price. The relative selling price is determined using vendor specific objective evidence of fair value, third-party evidence or best estimate of selling price. Revenue is then recognized in accordance with the appropriate revenue recognition guidance applicable to the respective elements. Also included in processing and services revenue is software maintenance fee revenue for ongoing client support, which is recognized ratably over the term of the applicable support period, generally 12 months . Deferred revenue consists primarily of advance cash receipts for services and is recognized as revenue when the services are provided. Product revenue is primarily derived from integrated print and card production sales, as well as software license sales which represented less than 4% of consolidated revenue. For software license agreements that do not require significant customization or modification, the Company recognizes software license revenue upon delivery, assuming persuasive evidence of an arrangement exists, the license fee is fixed or determinable, and collection is reasonably assured. Arrangements with customers that include significant customization, modification or production of software are accounted for under contract accounting, with revenue recognized using the percentage-of-completion method based upon efforts-expended, such as labor hours, to measure progress towards completion. Changes in estimates for revenues, costs and profits are recognized in the period in which they are determinable and were not material for any period presented. The Company includes reimbursements from clients, such as postage and telecommunication costs, in processing and services revenue and product revenue, while the related costs are included in cost of processing and services and cost of product. Selling, General and Administrative Expenses Selling, general and administrative expenses primarily consist of: salaries, wages and related expenses paid to sales personnel, administrative employees and management; advertising and promotional costs; depreciation and amortization; and other selling and administrative expenses. Cash and Cash Equivalents Cash and cash equivalents consist of cash and investments with original maturities of 90 days or less. Allowance for Doubtful Accounts The Company analyzes the collecti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11 million at both December 31, 2015 and 2014 . Prepaid Expenses Prepaid expenses represent advance payments for goods and services to be consumed in the future, such as maintenance, postage and insurance, and totaled $146 million and $132 million at December 31, 2015 and 2014 , respectively. Settlement Assets and Obligations Settlement assets of $230 million and $182 million were included in prepaid expenses and other current assets at December 31, 2015 and 2014 , respectively, and settlement obligations of $224 million and $176 million were included in accounts payable and accrued expenses at December 31, 2015 and 2014 , respectively. Settlement assets and obligations result from timing differences between collection and fulfillment of payment transactions primarily associated with the Company’s walk-in and expedited bill payment service businesses. Settlement assets represent cash received or amounts receivable from agents, payment networks or directly from consumers. Settlement obligations represent amounts payable to clients and payees. Property and Equipment Property and equipment are reported at cost. Depreciation of property and equipment is computed primarily using the straight-line method over the shorter of the estimated useful life of the asset or the leasehold period, if applicable. Property and equipment consisted of the following at December 31: (In millions) Estimated Useful Lives 2015 2014 Land — $ 19 $ 23 Data processing equipment 3 to 5 years 662 657 Buildings and leasehold improvements 5 to 40 years 253 209 Furniture and equipment 5 to 8 years 171 165 1,105 1,054 Less: accumulated depreciation (709 ) (737 ) Total $ 396 $ 317 Depreciation expense for all property and equipment totaled $80 million , $71 million and $70 million in 2015 , 2014 and 2013 , respectively. Intangible Assets Intangible assets consisted of the following at December 31: (In millions) Gross Carrying Amount Accumulated Amortization Net Book Value 2015 Customer related intangible assets $ 2,155 $ 922 $ 1,233 Acquired software and technology 488 413 75 Trade names 120 53 67 Capitalized software development costs 575 199 376 Purchased software 256 135 121 Total $ 3,594 $ 1,722 $ 1,872 (In millions) Gross Carrying Amount Accumulated Amortization Net Book Value 2014 Customer related intangible assets $ 2,155 $ 797 $ 1,358 Acquired software and technology 493 356 137 Trade names 120 46 74 Capitalized software development costs 574 240 334 Purchased software 234 134 100 Total $ 3,576 $ 1,573 $ 2,003 Customer related intangible assets represent customer contracts and relationships obtained as part of acquired businesses and are amortized over their estimated useful lives, generally 10 to 20 years. Acquired software and technology represents software and technology intangible assets obtained as part of acquired businesses and are amortized over their estimated useful lives, generally four to eight years. Trade names are amortized over their estimated useful lives, generally 10 to 20 years. Amortization expense for acquired intangible assets, which include customer related intangible assets, acquired software and technology, and trade names, totaled $194 million , $204 million , and $210 million in 2015 , 2014 and 2013 , respectively. The Company continually develops, maintains and enhances its products and systems. In each of 2015 , 2014 and 2013 , product development expenditures represented approximately 9% of the Company’s total revenue.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over their estimated useful lives, generally five years. Gross software development costs capitalized for new products and enhancements to existing products totaled $137 million , $129 million , and $120 million in 2015 , 2014 and 2013 , respectively. Amortization of previously capitalized software development costs that have been placed into service was $92 million , $82 million , and $72 million in 2015 , 2014 and 2013 , respectively. During 2013, the Company incurred a $30 million non-cash impairment charge to capitalized software development costs as a result of the acquisition of Open Solutions, Inc. (“Open Solutions”). See Note 2. Purchased software represents software licenses purchased from third parties and is amortized over their estimated useful lives, generally three to five years. Amortization of purchased software totaled $33 million , $29 million and $32 million in 2015 , 2014 and 2013 , respectively. The Company estimates that annual amortization expense with respect to acquired intangible assets recorded at December 31, 2015 will be approximately $150 million in 2016 , $140 million in each of 2017 and 2018 , $130 million in 2019 , and $110 million in 2020 . Annual amortization expense in 2016 with respect to capitalized and purchased software recorded at December 31, 2015 is estimated to approximate $130 million . Goodwill Goodwill represents the excess of the purchase price over the fair value of identifiable net assets acquired and liabilities assumed in a business combination. The Company evaluates goodwill for impairment on an annual basis, or more frequently if circumstances indicate possible impairment. Goodwill is tested for impairment at a reporting unit level, determined to be at an operating segment level or one level below. When reviewing goodwill for impairment, the Company considers the amount of excess fair value over the carrying value of each reporting unit, the period of time since a reporting unit’s last quantitative test, the extent a reorganization or disposition changes the composition of one or more of the reporting units, and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two-step quantitative impairment test by comparing reporting unit carrying values to estimated fair values. No impairment was identified in the Company’s annual impairment assessment in the fourth quarter of 2015 as the estimated fair values of the respective reporting units exceeded the carrying values. In addition, there is no accumulated impairment loss through December 31, 2015 . The changes in goodwill during 2015 and 2014 were as follows: (In millions) Payments Financial Total Goodwill - December 31, 2013 $ 3,444 $ 1,772 $ 5,216 Foreign currency adjustments (4 ) (3 ) (7 ) Goodwill - December 31, 2014 3,440 1,769 5,209 Foreign currency adjustments (3 ) (6 ) (9 ) Goodwill - December 31, 2015 $ 3,437 $ 1,763 $ 5,200 Asset Impairment The Company reviews property and equipment, intangible assets and its investment in unconsolidated affiliate for impairment whenever events or changes in circumstances indicate that the carrying amount of the asset may not be recoverable. The Company reviews capitalized software development costs for impairment at each balance sheet date. Recoverability of property and equipment, capitalized software development costs, and other intangible assets is assessed by comparing the carrying amount of the asset to the undiscounted future cash flows expected to be generated by the asset. The Company’s investment in unconsolidated affiliate is assessed by comparing the carrying amount of the investment to its estimated fair value and is impaired if any decline in fair value is determined to be other than temporary. Measurement of any impairment loss is based on estimated fair value. Accounts Payable and Accrued Expenses Accounts payable and accrued expenses consisted of the following at December 31: (In millions) 2015 2014 Trade accounts payable $ 74 $ 61 Client deposits 330 261 Settlement obligations 224 176 Accrued compensation and benefits 196 192 Other accrued expenses 200 215 Total $ 1,024 $ 905 Income Taxes 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A valuation allowance is recorded against deferred tax assets if it is more-likely-than-not that some portion or all of the deferred tax assets will not be realized. Accumulated Other Comprehensive Loss Changes in accumulated other comprehensive loss by component, net of income taxes, consisted of the following: (In millions) Cash Flow Hedges Foreign Currency Translation Other Total Balance at December 31, 2014 $ (41 ) $ (20 ) $ (2 ) $ (63 ) Other comprehensive loss before reclassifications — (21 ) — (21 ) Amounts reclassified from accumulated other comprehensive loss 10 — — 10 Net current-period other comprehensive (loss) income 10 (21 ) — (11 ) Balance at December 31, 2015 $ (31 ) $ (41 ) $ (2 ) $ (74 ) (In millions) Cash Flow Hedges Foreign Currency Translation Other Total Balance at December 31, 2013 $ (49 ) $ (9 ) $ (2 ) $ (60 ) Other comprehensive loss before reclassifications — (11 ) — (11 ) Amounts reclassified from accumulated other comprehensive loss 8 — — 8 Net current-period other comprehensive (loss) income 8 (11 ) — (3 ) Balance at December 31, 2014 $ (41 ) $ (20 ) $ (2 ) $ (63 ) Based on the amounts recorded in accumulated other comprehensive loss at December 31, 2015 , the Company estimates that it will recognize approximately $12 million in interest expense during the next twelve months related to settled interest rate hedge contracts. The Company has entered into foreign currency forward exchange contracts, which have been designated as cash flow hedges, to hedge foreign currency exposure to the Indian Rupee. As of December 31, 2015 and 2014 , the notional amount of these derivatives was approximately $85 million and $73 million , respectively, and the fair value totaling approximately $1 million is reported in accounts payable and accrued expenses in the consolidated balance sheets at December 31, 2015 and 2014 . Net Income Per Share Net income per share in each period is calculated using actual, unrounded amounts. Basic net income per share is computed using the weighted-average number of common shares outstanding during the year. Diluted net income per share is computed using the weighted-average number of common shares and common stock equivalents outstanding during the year. Common stock equivalents consist of stock options and restricted stock units and are computed using the treasury stock method. In 2015 , 2014 and 2013 , the Company excluded 0.9 million , 1.2 million and 1.5 million weighted-average shares, respectively, from the calculations of common stock equivalents for anti-dilutive stock options. The computation of shares used in calculating basic and diluted net income per share is as follows: (In millions) 2015 2014 2013 Weighted-average common shares outstanding used for the calculation of net income per share - basic 233.9 248.6 262.4 Common stock equivalents 4.1 4.1 3.7 Weighted-average common shares outstanding used for the calculation of net income per share - diluted 238.0 252.7 266.1 Supplemental Cash Flow Information (In millions) 2015 2014 2013 Interest paid, including on assumed debt $ 150 $ 144 $ 165 Income taxes paid from continuing operations 306 336 299 Treasury stock purchases settled after the balance sheet date 15 19 9 Liabilities assumed in acquisitions of businesses — — 1,176</t>
  </si>
  <si>
    <t>Acquisition</t>
  </si>
  <si>
    <t>Business Combinations [Abstract]</t>
  </si>
  <si>
    <t>Acquisition In January 2013, the Company acquired Open Solutions, a provider of account processing technology for financial institutions, for a cash purchase price of $55 million and the assumption of approximately $960 million of debt. This acquisition, included within the Financial segment, advanced the Company’s go-to-market strategies by adding a number of products and services and by expanding the number of account processing clients to which the Company can provide its broad array of add-on products and services. In 2013, the results of operations for Open Solutions, $270 million of revenue and $12 million of operating income, which included purchase accounting adjustments such as deferred revenue measured at fair value and acquired intangible asset amortization, had been included within the Company’s consolidated statement of income from the date of acquisition. As a result of the acquisition, the Company has incurred merger and integration costs, including a $30 million non-cash impairment charge in 2013 related to the Company’s decision to replace its Acumen account processing system with DNA, an Open Solutions account processing system.</t>
  </si>
  <si>
    <t>Discontinued Operation</t>
  </si>
  <si>
    <t>Discontinued Operations and Disposal Groups [Abstract]</t>
  </si>
  <si>
    <t>Discontinued Operation In March 2013, the Company sold its club solutions business (“Club Solutions”) for approximately $35 million in cash. The 2013 results of operations and cash flows of Club Solutions, which were previously included within the Payments segment, have been reported as discontinued operations in the accompanying consolidated financial statements. During 2013, Club Solutions revenue was $10 million , and the Company recognized a $4 million loss, net of income taxes, on the sale of the business.</t>
  </si>
  <si>
    <t>Investment in Unconsolidated Affiliate</t>
  </si>
  <si>
    <t>Equity Method Investments and Joint Ventures [Abstract]</t>
  </si>
  <si>
    <t>Investment in Unconsolidated Affiliate The Company owns a 49% interest in StoneRiver Group, L.P. (“StoneRiver”), which is accounted for as an equity method investment, and reports its share of StoneRiver’s net income as income from investment in unconsolidated affiliate. The Company’s investment in StoneRiver was $17 million and $21 million at December 31, 2015 and 2014 , respectively, and is reported within other long-term assets in the consolidated balance sheets. To the extent that the Company’s cost basis is different than the basis reflected at the unconsolidated affiliate level, the basis difference is generally amortized over the lives of the related assets and included in the Company’s share of equity in earnings of the unconsolidated affiliate. In 2015 , 2014 and 2013 , the Company received cash dividends, funded from capital transactions, from StoneRiver of $36 million , $110 million and $122 million , respectively, which were recorded as reductions in the Company’s investment in StoneRiver. The portions of these dividends that represented returns on the Company’s investment were $36 million in 2015 , $110 million in 2014 and $6 million in 2013 and are reported in cash flows from operating activities. In January 2016, the Company received a $140 million cash dividend from StoneRiver funded from the January 2016 sale of a business interest. During 2015 and 2014, StoneRiver recognized net gains on the sales of subsidiary businesses, and in 2013, completed a transaction which reduced its ownership interest in another subsidiary business, resulting in a gain associated with the deconsolidation. The Company’s share of the net gains and related expenses on these transactions of $29 million in 2015 , $87 million in 2014 and $71 million in 2013 was recorded within income from investment in unconsolidated affiliate, with the related tax expenses of $13 million , $36 million and $17 million , respectively, recorded through the income tax provision, in the accompanying consolidated statements of income.</t>
  </si>
  <si>
    <t>Long-Term Debt</t>
  </si>
  <si>
    <t>Debt Disclosure [Abstract]</t>
  </si>
  <si>
    <t>Long-Term Debt The Company’s long-term debt, net of discounts and debt issuance costs, consisted of the following at December 31: (In millions) 2015 2014 Term loan $ 628 $ 808 Revolving credit facility 379 42 3.125% senior notes due 2015 — 300 3.125% senior notes due 2016 — 599 6.8% senior notes due 2017 — 498 2.7% senior notes due 2020 843 — 4.625% senior notes due 2020 448 447 4.75% senior notes due 2021 397 397 3.5% senior notes due 2022 694 693 3.85% senior notes due 2025 893 — Other borrowings 11 6 Total debt 4,293 3,790 Less: current maturities (5 ) (92 ) Long-term debt $ 4,288 $ 3,698 The estimated fair value of total debt was $4.3 billion and $3.9 billion at December 31, 2015 and 2014 , respectively. The Company was in compliance with all financial debt covenants during 2015 . Annual maturities of the Company’s total debt were as follows at December 31, 2015 : (In millions) Year ending December 31, 2016 $ 5 2017 94 2018 539 2019 1 2020 1,670 Thereafter 1,984 Total $ 4,293 Revolving Credit Facility In April 2015, the Company entered into an amended and restated revolving credit agreement that restated its existing $2.0 billion revolving credit agreement with a syndicate of banks and extended its maturity from October 2018 to April 2020. The amended and restated credit agreement also provided that the Company's subsidiaries that were guaranteeing its obligations under the revolving credit facility were released from their respective guarantees. Borrowings under the amended revolving credit facility continue to bear interest at a variable rate based on LIBOR or on a base rate, plus a specified margin based on the Company's long-term debt rating in effect from time to time. The variable interest rate on the revolving credit facility borrowings was 1.49% at December 31, 2015. There are no significant commitment fees and no compensating balance requirements. The amended revolving credit facility contains various restrictions and covenants that are substantially similar to those under the Company's previously existing credit agreement and require the Company, among other things, to: (i) limit its consolidated indebtedness as of the end of each fiscal quarter to no more than three and one-half times consolidated net earnings before interest, taxes, depreciation and amortization and certain other adjustments during the period of four fiscal quarters then ended, and (ii) maintain consolidated net earnings before interest, taxes, depreciation and amortization and certain other adjustments of at least three times consolidated interest expense as of the end of each fiscal quarter for the period of four fiscal quarters then ended. Term Loan The Company maintains a term loan with a syndicate of banks that matures in October 2018 and bears interest at a variable rate based on LIBOR or on a base rate, plus a specified margin based on the Company’s long-term debt rating in effect from time to time. The variable interest rate on the term loan borrowings was 1.67% at December 31, 2015. A remaining scheduled principal payment of $90 million is due on December 31, 2017, with the outstanding principal balance of $540 million due at maturity. The term loan facility contains various restrictions and covenants substantially similar to those contained in the revolving credit facility described above. In April 2015, the Company entered into an amendment to its term loan facility to conform certain of its terms to those in the amended and restated credit agreement, including providing that the Company's subsidiaries that were guaranteeing its obligations under the term loan facility were released from their respective guarantees. Senior Notes In May 2015, the Company completed an offering of $1.75 billion of senior notes comprised of $850 million aggregate principal amount of 2.7% senior notes due in June 2020 and $900 million aggregate principal amount of 3.85% senior notes due in June 2025. The notes pay interest at the stated rates semi-annually on June 1 and December 1, which commenced on December 1, 2015. The Company’s 4.625% senior notes due in October 2020 and 3.5% senior notes due in October 2022 pay interest at the stated rates on April 1 and October 1 of each year. The Company’s 4.75% senior notes due in June 2021 pay interest at the stated rate on June 15 and December 15 of each year. The interest rates applicable to the senior notes are subject to an increase of up to two percent in the event that the Company’s credit rating is downgraded below investment grade. The indentures governing the senior notes contain covenants that, among other matters, limit (i) the Company’s ability to consolidate or merge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At December 31, 2014, the Company’s $300 million aggregate principal amount of 3.125% senior notes due in October 2015 were classified in the consolidated balance sheet as long-term as the Company had the intent to refinance this debt on a long-term basis and the ability to do so under its amended and restated revolving credit facility. In October 2015, the Company used its available borrowings under the amended and restated revolving credit facility to repay the $300 million aggregate principal amount of 3.125% senior notes. In May 2015, the Company used the net proceeds from the offering described above to redeem its $600 million aggregate principal amount of 3.125% senior notes due in June 2016 and $500 million aggregate principal amount of 6.8% senior notes due in November 2017. The Company recorded a pre-tax loss on early debt extinguishment of $85 million related to make-whole payments and other costs associated with this redemption. In addition, the Company paid scheduled December 2015 and December 2016 principal payments on the term loan totaling $180 million and repaid, at that time, outstanding borrowings under the amended and restated revolving credit facility. The remaining net proceeds from the offering were used for general corporate purposes. In April 2015, the Company provided notice to the trustee under the indenture and supplemental indentures governing its outstanding senior notes that the subsidiary guarantors of the outstanding senior notes were automatically released from all of their obligations under the supplemental indentures and their respective guarantees. Debt Issuance Costs Debt issuance costs are amortized as a component of interest expense over the term of the underlying debt using the effective interest method. Debt issuance costs related to the Company's term loan and senior notes totaled $21 million and $13 million at December 31, 2015 and 2014, respectively, net of accumulated amortization of $20 million and $24 million , respectively, and are reported as a direct reduction of the related debt instrument in the consolidated balance sheets. Debt issuance costs related to the Company's revolving credit facility are reported in other long-term assets in the consolidated balance sheets and totaled $7 million and $6 million at December 31, 2015 and 2014, respectively, net of accumulated amortization of $8 million and $7 million respectively.</t>
  </si>
  <si>
    <t>Income Taxes</t>
  </si>
  <si>
    <t>Income Tax Disclosure [Abstract]</t>
  </si>
  <si>
    <t>Income Taxes Substantially all of the Company's pre-tax earnings are derived from domestic operations in all periods presented. A reconciliation of the statutory federal income tax rate to the Company’s effective income tax rate for continuing operations is as follows: 2015 2014 2013 Statutory federal income tax rate 35.0 % 35.0 % 35.0 % State income taxes, net of federal effect 1.8 % 2.6 % 2.5 % Unconsolidated affiliate tax 1.1 % 3.4 % 1.9 % Domestic production activities deduction (2.1 )% (4.1 )% (1.3 )% Other, net (0.1 )% (0.3 )% (1.6 )% Effective income tax rate 35.7 % 36.6 % 36.5 % The income tax provision for continuing operations was as follows: (In millions) 2015 2014 2013 Current: Federal $ 315 $ 331 $ 290 State 31 40 35 Foreign 11 10 12 357 381 337 Deferred: Federal 22 (4 ) (12 ) State (2 ) 6 1 Foreign — 1 2 20 3 (9 ) Income tax provision $ 377 $ 384 $ 328 Significant components of deferred tax assets and liabilities consisted of the following at December 31: (In millions) 2015 2014 Accrued expenses $ 49 $ 37 Interest rate hedge contracts 20 28 Share-based compensation 51 46 Net operating loss and credit carry-forwards 102 123 Deferred revenue 49 47 Other 12 28 Subtotal 283 309 Valuation allowance (35 ) (42 ) Total deferred tax assets 248 267 Capitalized software development costs (142 ) (127 ) Intangible assets (700 ) (737 ) Property and equipment (68 ) (42 ) Other (42 ) (35 ) Total deferred tax liabilities (952 ) (941 ) Total $ (704 ) $ (674 ) Deferred tax assets and liabilities are reported in the consolidated balance sheets as follows at December 31: (In millions) 2015 2014 Noncurrent assets $ 22 $ 26 Noncurrent liabilities (726 ) (700 ) Total $ (704 ) $ (674 ) Noncurrent deferred tax assets are included in other long-term assets at December 31, 2015 and 2014. Unrecognized tax benefits were as follows: (In millions) 2015 2014 2013 Unrecognized tax benefits - Beginning of year $ 55 $ 60 $ 56 Increases for tax positions taken during the current year 10 9 9 Increases for tax positions taken in prior years — 10 6 Decreases for tax positions taken in prior years (10 ) (21 ) (7 ) Decreases for settlements (1 ) (1 ) (2 ) Lapse of the statute of limitations — (2 ) (2 ) Unrecognized tax benefits - End of year $ 54 $ 55 $ 60 At December 31, 2015 , unrecognized tax benefits of $45 million , net of federal and state benefits, would affect the effective income tax rate from continuing operations if recognized. In 2016 , reductions to unrecognized tax benefits for decreases in tax positions taken in prior years, settlements and the lapse of statutes of limitations are estimated to total approximately $16 million . The Company classifies interest expense and penalties related to income taxes as components of its income tax provision. The income tax provision from continuing operations included interest expense and penalties on unrecognized tax benefits of less than $1 million in each of 2015 , 2014 and 2013 . Accrued interest expense and penalties related to unrecognized tax benefits totaled $4 million and $5 million at December 31, 2015 and 2014 , respectively. The Company’s federal tax returns for 2009 through 2015 and tax returns in certain states and foreign jurisdictions for 2006 through 2015 remain subject to examination by taxing authorities. At December 31, 2015 , the Company had federal net operating loss carry-forwards of $138 million , which expire in 2016 through 2031 , state net operating loss carry-forwards of $555 million , which expire in 2016 through 2035 , and foreign net operating loss carry-forwards of $95 million , $47 million of which expire in 2017 through 2035 , and the remainder of which do not expire.</t>
  </si>
  <si>
    <t>Employee Stock and Savings Plans</t>
  </si>
  <si>
    <t>Disclosure of Compensation Related Costs, Share-based Payments [Abstract]</t>
  </si>
  <si>
    <t>Employee Stock and Savings Plans Stock Plans The Company recognizes the fair value of share-based compensation awards granted to employees in cost of processing and services, cost of product, and selling, general and administrative expense in its consolidated statements of income. The Company’s share-based compensation primarily consists of the following: Stock Options – The Company grants stock options to employees and non-employee directors at exercise prices equal to the fair market value of the Company’s stock on the dates of grant, which are typically in the first quarter of the year. Stock options generally vest over a three -year period beginning on the first anniversary of the grant. All stock options expire ten years from the date of the award. The Company recognizes compensation expense for the fair value of the stock options over the requisite service period of the stock option award. Restricted Stock Units – The Company awards restricted stock units to employees and non-employee directors. The Company recognizes compensation expense for restricted stock units based on the market price of the common stock on the date of award over the period during which the awards vest. Restricted stock units generally vest over a three -year period beginning on the second anniversary of the award. Employee Stock Purchase Plan – The Company maintains an employee stock purchase plan that allows eligible employees to purchase a limited number of shares of common stock each quarter through payroll deductions at 85% of the closing price of the Company’s common stock on the last business day of each calendar quarter. The Company recognizes compensation expense related to the 15% discount on the purchase date. Share-based compensation expense was $65 million in 2015 , $49 million in 2014 and $46 million in 2013 . The income tax benefits related to share-based compensation totaled $22 million , $17 million and $16 million in 2015 , 2014 and 2013 , respectively. At December 31, 2015 , the total remaining unrecognized compensation cost for unvested stock options and restricted stock units, net of estimated forfeitures, of $61 million is expected to be recognized over a weighted-average period of 2.2 years. The weighted-average estimated fair value of stock options granted during 2015 , 2014 and 2013 was $25.51 , $18.90 and $13.00 per share, respectively. The fair values of stock options granted were estimated on the date of grant using a binomial option-pricing model with the following assumptions: 2015 2014 2013 Expected life (in years) 6.4 6.3 6.4 Average risk-free interest rate 1.9 % 2.0 % 0.9 % Expected volatility 29.2 % 29.6 % 29.9 % Expected dividend yield 0 % 0 % 0 % The Company determined the expected life of stock options using historical data adjusted for known factors that could alter historical exercise behavior. The risk-free interest rate is based on the U.S. treasury yield curve in effect as of the grant date. Expected volatility is determined using weighted-average implied market volatility combined with historical volatility. The Company believes that a blend of historical volatility and implied volatility better reflects future market conditions and better indicates expected volatility than purely historical volatility. A summary of stock option activity is as follows: Shares (In thousands) Weighted- Average Exercise Price Weighted- Average Remaining Contractual Term (Years) Aggregate Intrinsic Value (In millions) Stock options outstanding - December 31, 2014 9,874 $ 32.69 Granted 1,120 79.30 Forfeited (143 ) 57.63 Exercised (2,262 ) 26.45 Stock options outstanding - December 31, 2015 8,589 $ 40.00 5.8 $ 442 Stock options exercisable - December 31, 2015 6,077 $ 30.53 4.7 $ 370 A summary of restricted stock unit activity is as follows: Shares (In thousands) Weighted- Average Grant Date Fair Value Restricted stock units - December 31, 2014 1,862 $ 42.02 Granted 334 79.45 Forfeited (117 ) 49.87 Vested (519 ) 38.25 Restricted stock units - December 31, 2015 1,560 $ 50.72 The table below presents additional information related to stock option and restricted stock unit activity: (In millions) 2015 2014 2013 Total intrinsic value of stock options exercised $ 123 $ 43 $ 27 Cash received from stock option exercises 35 33 32 Gross income tax benefit from stock option exercises 46 16 10 Fair value of restricted stock units upon vesting 41 35 31 As of December 31, 2015 , 20.4 million share-based awards were available for grant under the Fiserv, Inc. 2007 Omnibus Incentive Plan. Under its employee stock purchase plan, the Company issued 0.5 million , 0.6 million and 0.7 million shares in 2015 , 2014 and 2013 , respectively. As of December 31, 2015 , there were 7.9 million shares available for issuance under the employee stock purchase plan. The number of shares remaining available for future issuance under the employee stock purchase plan is subject to an annual increase on the first day of each fiscal year equal to the lesser of (i) 2.0 million shares, (ii) 1% of the shares of the Company’s common stock outstanding on such date or (iii) a lesser amount determined by the Company’s board of directors. Employee Savings Plans The Company and its subsidiaries have defined contribution savings plans covering substantially all employees. Under the plans, eligible participants may elect to contribute a specified percentage of their salaries and the Company makes matching contributions, each subject to certain limitations. Expenses for company contributions under these plans totaled $40 million , $37 million and $36 million in 2015 , 2014 and 2013 , respectively.</t>
  </si>
  <si>
    <t>Leases, Commitments and Contingencies</t>
  </si>
  <si>
    <t>Commitments and Contingencies Disclosure [Abstract]</t>
  </si>
  <si>
    <t>Leases, Commitments and Contingencies Leases The Company leases certain facilities and equipment under operating leases. Most leases contain renewal options for varying periods. Future minimum rental payments on operating leases with initial non-cancellable lease terms in excess of one year were due as follows at December 31, 2015 : (In millions) Year ending December 31, 2016 $ 89 2017 74 2018 54 2019 34 2020 26 Thereafter 67 Total $ 344 Rent expense for all operating leases was $115 million , $108 million and $105 million during 2015 , 2014 and 2013 , respectively. Commitments and Contingencies Litigation In the normal course of business, the Company and its subsidiaries are named as defendants in lawsuits in which claims are asserted against the Company. In the opinion of management, the liabilities, if any, which may ultimately result from such lawsuits are not expected to have a material adverse effect on the Company’s consolidated financial statements. Electronic Payments Transactions In connection with the Company’s processing of electronic payments transactions,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1.8 billion at December 31, 2015 . Indemnifications and Warranties Subject to limitations and exclusion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substantially in accordance with identified specifications. From time to time, in connection with sales of businesses, the Company agrees to indemnify the buyers for liabilities associated with the businesses that are sold. Payments, net of recoveries, under such indemnification or warranty provisions were not material to the Company’s consolidated results of operations or financial position.</t>
  </si>
  <si>
    <t>Business Segment Information</t>
  </si>
  <si>
    <t>Segment Reporting [Abstract]</t>
  </si>
  <si>
    <t>Business Segment Information The Company’s operations are comprised of the Payments segment and the Financial segment. The Payments segment primarily provides debit and credit card processing and services, electronic bill payment and presentment services, internet and mobile banking software and services, person-to-person payment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banks, thrifts, credit unions, and leasing and finance companies with account processing services, item processing and source capture services, loan origination and servicing products, cash management and consulting services, and other products and services that support numerous types of financial transactions. Corporate and Other primarily consists of unallocated corporate expenses including share-based compensation, amortization of acquisition-related intangible assets, intercompany eliminations and other costs that are not considered when management evaluates segment performance. (In millions) Payments Financial Corporate and Other Total 2015 Processing and services revenue $ 2,159 $ 2,256 $ (4 ) $ 4,411 Product revenue 703 187 (47 ) 843 Total revenue 2,862 2,443 (51 ) 5,254 Operating income 840 826 (355 ) 1,311 Total assets 5,833 3,242 265 9,340 Capital expenditures 230 119 10 359 Depreciation and amortization expense 119 76 222 417 2014 Processing and services revenue $ 2,030 $ 2,195 $ (6 ) $ 4,219 Product revenue 717 172 (42 ) 847 Total revenue 2,747 2,367 (48 ) 5,066 Operating income 768 773 (331 ) 1,210 Total assets 5,850 3,225 233 9,308 Capital expenditures 176 107 9 292 Depreciation and amortization expense 102 71 231 404 2013 Processing and services revenue $ 1,902 $ 2,143 $ (10 ) $ 4,035 Product revenue 650 166 (37 ) 779 Total revenue 2,552 2,309 (47 ) 4,814 Operating income 702 745 (386 ) 1,061 Total assets 5,985 3,220 261 9,466 Capital expenditures 131 87 18 236 Depreciation and amortization expense 93 71 239 403 Revenue to clients outside the United States comprised approximately 6% of total revenue in each of 2015 and 2014 and 7% in 2013 .</t>
  </si>
  <si>
    <t>Quarterly Financial Data (unaudited)</t>
  </si>
  <si>
    <t>Quarterly Financial Information Disclosure [Abstract]</t>
  </si>
  <si>
    <t>Quarterly Financial Data (unaudited) Quarterly financial data for 2015 and 2014 was as follows: (In millions, except per share data) First Quarter Second Quarter Third Quarter Fourth Quarter Full Year 2015 Total revenue $ 1,275 $ 1,298 $ 1,313 $ 1,368 $ 5,254 Cost of processing and services 542 542 541 553 2,178 Cost of product 181 168 172 210 731 Selling, general and administrative expenses 238 262 258 276 1,034 Total expenses 961 972 971 1,039 3,943 Operating income 314 326 342 329 1,311 Income from continuing operations (1) 178 127 218 189 712 Net income (1) 178 127 218 189 712 Comprehensive income 170 132 209 190 701 Net income per share - continuing operations: (2) Basic $ 0.75 $ 0.54 $ 0.94 $ 0.83 $ 3.04 Diluted $ 0.73 $ 0.53 $ 0.92 $ 0.81 $ 2.99 2014 Total revenue $ 1,234 $ 1,253 $ 1,263 $ 1,316 $ 5,066 Cost of processing and services 541 532 537 554 2,164 Cost of product 180 171 168 198 717 Selling, general and administrative expenses 242 243 243 247 975 Total expenses 963 946 948 999 3,856 Operating income 271 307 315 317 1,210 Income from continuing operations 168 166 239 181 754 Net income 168 166 239 181 754 Comprehensive income 174 171 231 175 751 Net income per share - continuing operations: (2) Basic $ 0.66 $ 0.66 $ 0.96 $ 0.75 $ 3.04 Diluted $ 0.65 $ 0.65 $ 0.95 $ 0.73 $ 2.99 _____ (1) In May 2015, the Company recorded a pre-tax loss on early debt extinguishment of $85 million associated with the redemption of certain of its senior notes funded from the proceeds of a public offering of senior notes. Refer to Note 5 for more information regarding the Company's long-term debt. (2) Net income per share in each period is calculated using actual, unrounded amounts.</t>
  </si>
  <si>
    <t>Subsequent Events</t>
  </si>
  <si>
    <t>Subsequent Events [Abstract]</t>
  </si>
  <si>
    <t>Subsequent Events On January 15, 2016, the Company acquired Hewlett Packard Enterprise's Convenience Pay Services business, which enables providers to accept electronic payments from their consumers through multiple channels thereby expanding the Company's biller solution offerings. This acquisition is not anticipated to have a material impact on the Company's financial results. On January 20, 2016, the Company entered into a definitive agreement with ACI Worldwide, Inc. to acquire certain assets of its Community Financial Services business in a transaction valued at $200 million , exclusive of related tax benefits. This transaction, which enhances the Company's suite of digital banking and payments solutions, is subject to regulatory approval and other customary closing conditions and is anticipated to close in the first quarter of 2016.</t>
  </si>
  <si>
    <t>Summary of Significant Accounting Policies (Policies)</t>
  </si>
  <si>
    <t>Principles of Consolidation</t>
  </si>
  <si>
    <t>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Stock Split and Net Income Per Share</t>
  </si>
  <si>
    <t>Stock Split On November 20, 2013, the Company’s Board of Directors declared a two -for-one stock split of the Company’s common stock and a proportionate increase in the number of its authorized shares of common stock. The additional shares were distributed on December 16, 2013 to shareholders of record at the close of business on December 2, 2013. The Company’s common stock began trading at the split-adjusted price on December 17, 2013. All share and per share amounts are retroactively presented on a split-adjusted basis. The impact of the stock split was an increase of $2 million to common stock and an offsetting reduction in additional paid-in capital, which has been retroactively restated. Net Income Per Share Net income per share in each period is calculated using actual, unrounded amounts. Basic net income per share is computed using the weighted-average number of common shares outstanding during the year. Diluted net income per share is computed using the weighted-average number of common shares and common stock equivalents outstanding during the year. Common stock equivalents consist of stock options and restricted stock units and are computed using the treasury stock metho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Recently Adopted Accounting Pronouncements and Recently Issued Accounting Pronouncements</t>
  </si>
  <si>
    <t>Recently Adopted Accounting Pronouncements In November 2015, the Financial Accounting Standards Board (“FASB”) issued Accounting Standards Update (“ASU”) No. 2015-17, Balance Sheet Classification of Deferred Taxes (“ASU 2015-17”), which simplifies the presentation of deferred income taxes by requiring that all deferred tax assets and liabilities, along with any related valuation allowance, be classified as noncurrent on the balance sheet. For public entities, ASU 2015-17 is effective for fiscal years, and interim periods within those years, beginning after December 15, 2016. Early adoption is permitted, and may be applied either prospectively or retrospectively. The Company early adopted ASU 2015-17 effective December 31, 2015 on a retrospective basis. Accordingly, $42 million of current deferred tax assets have been reclassified to noncurrent assets and liabilities on the December 31, 2014 consolidated balance sheet, which increased other long-term assets by $26 million and decreased noncurrent deferred income tax liabilities by $16 million . In April 2015, the FASB issued ASU No. 2015-03, Simplifying the Presentation of Debt Issuance Costs (“ASU 2015-03”). ASU 2015-03 requires that all costs incurred to issue debt be presented in the balance sheet as a direct deduction from the carrying value of the associated debt liability rather than as an asset. The standard does not affect the recognition and measurement of debt issuance costs; therefore, the amortization of such costs will continue to be reported as interest expense. For public entities, ASU 2015-03 is effective for fiscal years, and interim periods within those fiscal years, beginning after December 15, 2015, with early adoption permissible for financial statements that have not been previously issued. The new guidance is to be applied on a retrospective basis to all prior periods. The Company early adopted ASU 2015-03 effective December 31, 2015. Accordingly, $13 million of debt issuance costs, previously included within other long-term assets, have been reclassified as a reduction of long-term debt on the December 31, 2014 consolidated balance sheet. Recently Issued Accounting Pronouncements In January 2016, the FASB issued ASU No. 2016-01, Recognition and Measurement of Financial Assets and Financial Liabilities (“ASU 2016-01”), which primarily affects the accounting for equity investments, financial liabilities under the fair value option, and the presentation and disclosure requirements of financial instruments. For public entities, ASU 2016-01 is effective for fiscal years, and interim periods within those years, beginning after December 15, 2017, with early adoption permitted for certain provisions of the standard. Entities must apply the standard, with certain exceptions, using a cumulative-effect adjustment to beginning retained earnings as of the beginning of the fiscal year of adoption. The Company is currently assessing the impact that the adoption of ASU 2016-01 will have on its consolidated financial statements. In September 2015, the FASB issued ASU No. 2015-16, Simplifying the Accounting for Measurement-Period Adjustments (“ASU 2015-16”), which eliminates the requirement to restate prior period financial statements for measurement period adjustments related to a business combination. The standard requires that the cumulative impact of a measurement period adjustment be recognized in the reporting period in which the adjustment is identified. ASU 2015-16 also requires companies to disclose the portion of the adjustment recorded in current-period earnings by line item that would have been recorded in previous reporting periods if the adjustment to the provisional amounts had been recognized as of the acquisition date, either separately in the income statement or in the notes. For public entities, ASU 2015-16 is effective prospectively for annual and interim periods after December 15, 2015, with early adoption permitted. The Company does not expect the adoption of ASU 2015-16 to have a material impact on its consolidated financial statements. In February 2015, the FASB issued ASU No. 2015-02, Consolidation (Topic 810): Amendments to the Consolidation Analysis (“ASU 2015-02”), which changes the analysis that a reporting entity must perform to determine whether it should consolidate certain types of legal entities. ASU 2015-02 clarifies how to determine whether equity holders as a group have power to direct the activities that most significantly affect the legal entity’s economic performance and could affect whether it is a variable interest entity. For public entities, ASU 2015-02 is effective for annual periods beginning after December 15, 2015; early adoption is allowed, including in any interim period. The Company does not expect the adoption of ASU 2015-02 to have a material impact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In July 2015, the FASB deferred the effective date of the new revenue standard for one year and will permit early adoption as of the original effective date in ASU 2014-09. For public entities, the standard is effective for annual and interim periods beginning after December 15, 2017. Entities have the option of using either a full retrospective or a modified approach to adopt this new guidance. The Company is currently assessing the impact that the adoption of ASU 2014-09 will have on its consolidated financial statements.</t>
  </si>
  <si>
    <t>Fair Value Measurements</t>
  </si>
  <si>
    <t>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nd accounts payable approximate their respective carrying values due to the short period of time to maturity. The estimated fair value of debt is described in Note 5 and was estimated using quoted prices in inactive markets (level 2 of the fair value hierarchy) or using discounted cash flows based on the Company’s current incremental borrowing rates (level 3 of the fair value hierarchy).</t>
  </si>
  <si>
    <t>Derivatives</t>
  </si>
  <si>
    <t>Derivatives Derivatives are recorded in the consolidated balance sheets as either an asset or liability measured at fair value. If the derivative is designated as a cash flow hedge, the effective portions of the changes in the fair value of the derivative are recorded as a component of accumulated other comprehensive loss and recognized in the consolidated statements of income when the hedged item affects earnings. If the derivative is designated as a fair value hedge, the changes in the fair value of the derivative are recognized in earnings. To the extent the fair value hedge is effective, there is an offsetting adjustment to the basis of the item being hedged. Ineffective portions of changes in the fair value of hedges are recognized in earnings. The Company’s policy is to enter into derivatives with creditworthy institutions and not to enter into such derivatives for speculative purposes.</t>
  </si>
  <si>
    <t>Foreign Currency</t>
  </si>
  <si>
    <t>Foreign Currency Foreign currency denominated assets and liabilities, where the functional currency is the local currency, are translated into U.S. dollars at the exchange rates in effect at the balance sheet date. Revenue and expenses are translated at the average exchange rates during the period. Gains and losses from foreign currency translation are recorded as a separate component of accumulated other comprehensive loss.</t>
  </si>
  <si>
    <t>Revenue Recognition</t>
  </si>
  <si>
    <t>Revenue Recognition The Company generates revenue from the delivery of processing, service and product solutions. Revenue is recognized when written contracts are signed, delivery has occurred, the fees are fixed or determinable, and collectability is reasonably assured. Processing and services revenue is recognized as services are provided and is primarily derived from contracts that generate account- and transaction-based fees for data processing, transaction processing, electronic billing and payment services, electronic funds transfer, debit processing services, and consulting services. Certain of the Company’s revenue is generated from multiple element arrangements involving various combinations of product and service deliverables. The deliverables within these arrangements are evaluated at contract inception to determine whether they represent separate units of accounting, and if so, contract consideration is allocated to each deliverable based on relative selling price. The relative selling price is determined using vendor specific objective evidence of fair value, third-party evidence or best estimate of selling price. Revenue is then recognized in accordance with the appropriate revenue recognition guidance applicable to the respective elements. Also included in processing and services revenue is software maintenance fee revenue for ongoing client support, which is recognized ratably over the term of the applicable support period, generally 12 months . Deferred revenue consists primarily of advance cash receipts for services and is recognized as revenue when the services are provided. Product revenue is primarily derived from integrated print and card production sales, as well as software license sales which represented less than 4% of consolidated revenue. For software license agreements that do not require significant customization or modification, the Company recognizes software license revenue upon delivery, assuming persuasive evidence of an arrangement exists, the license fee is fixed or determinable, and collection is reasonably assured. Arrangements with customers that include significant customization, modification or production of software are accounted for under contract accounting, with revenue recognized using the percentage-of-completion method based upon efforts-expended, such as labor hours, to measure progress towards completion. Changes in estimates for revenues, costs and profits are recognized in the period in which they are determinable and were not material for any period presented. The Company includes reimbursements from clients, such as postage and telecommunication costs, in processing and services revenue and product revenue, while the related costs are included in cost of processing and services and cost of product.</t>
  </si>
  <si>
    <t>Selling, General and Administrative Expenses</t>
  </si>
  <si>
    <t>Selling, General and Administrative Expenses Selling, general and administrative expenses primarily consist of: salaries, wages and related expenses paid to sales personnel, administrative employees and management; advertising and promotional costs; depreciation and amortization; and other selling and administrative expenses.</t>
  </si>
  <si>
    <t>Cash and Cash Equivalents</t>
  </si>
  <si>
    <t>Cash and Cash Equivalents Cash and cash equivalents consist of cash and investments with original maturities of 90 days or less.</t>
  </si>
  <si>
    <t>Allowance for Doubtful Accounts</t>
  </si>
  <si>
    <t>Allowance for Doubtful Accounts The Company analyzes the collecti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t>
  </si>
  <si>
    <t>Prepaid Expenses</t>
  </si>
  <si>
    <t>Prepaid Expenses Prepaid expenses represent advance payments for goods and services to be consumed in the future, such as maintenance, postage and insurance, and totaled $146 million and $132 million at December 31, 2015 and 2014 , respectively.</t>
  </si>
  <si>
    <t>Settlement Assets and Obligations</t>
  </si>
  <si>
    <t>Settlement Assets and Obligations Settlement assets of $230 million and $182 million were included in prepaid expenses and other current assets at December 31, 2015 and 2014 , respectively, and settlement obligations of $224 million and $176 million were included in accounts payable and accrued expenses at December 31, 2015 and 2014 , respectively. Settlement assets and obligations result from timing differences between collection and fulfillment of payment transactions primarily associated with the Company’s walk-in and expedited bill payment service businesses. Settlement assets represent cash received or amounts receivable from agents, payment networks or directly from consumers. Settlement obligations represent amounts payable to clients and payees.</t>
  </si>
  <si>
    <t>Property and Equipment</t>
  </si>
  <si>
    <t>Property and Equipment Property and equipment are reported at cost. Depreciation of property and equipment is computed primarily using the straight-line method over the shorter of the estimated useful life of the asset or the leasehold period, if applicable.</t>
  </si>
  <si>
    <t>Intangible Assets</t>
  </si>
  <si>
    <t>Intangible Assets Intangible assets consisted of the following at December 31: (In millions) Gross Carrying Amount Accumulated Amortization Net Book Value 2015 Customer related intangible assets $ 2,155 $ 922 $ 1,233 Acquired software and technology 488 413 75 Trade names 120 53 67 Capitalized software development costs 575 199 376 Purchased software 256 135 121 Total $ 3,594 $ 1,722 $ 1,872 (In millions) Gross Carrying Amount Accumulated Amortization Net Book Value 2014 Customer related intangible assets $ 2,155 $ 797 $ 1,358 Acquired software and technology 493 356 137 Trade names 120 46 74 Capitalized software development costs 574 240 334 Purchased software 234 134 100 Total $ 3,576 $ 1,573 $ 2,003 Customer related intangible assets represent customer contracts and relationships obtained as part of acquired businesses and are amortized over their estimated useful lives, generally 10 to 20 years. Acquired software and technology represents software and technology intangible assets obtained as part of acquired businesses and are amortized over their estimated useful lives, generally four to eight years. Trade names are amortized over their estimated useful lives, generally 10 to 20 years. Amortization expense for acquired intangible assets, which include customer related intangible assets, acquired software and technology, and trade names, totaled $194 million , $204 million , and $210 million in 2015 , 2014 and 2013 , respectively. The Company continually develops, maintains and enhances its products and systems. In each of 2015 , 2014 and 2013 , product development expenditures represented approximately 9% of the Company’s total revenue.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over their estimated useful lives, generally five years. Gross software development costs capitalized for new products and enhancements to existing products totaled $137 million , $129 million , and $120 million in 2015 , 2014 and 2013 , respectively. Amortization of previously capitalized software development costs that have been placed into service was $92 million , $82 million , and $72 million in 2015 , 2014 and 2013 , respectively. During 2013, the Company incurred a $30 million non-cash impairment charge to capitalized software development costs as a result of the acquisition of Open Solutions, Inc. (“Open Solutions”). See Note 2. Purchased software represents software licenses purchased from third parties and is amortized over their estimated useful lives, generally three to five years. Amortization of purchased software totaled $33 million , $29 million and $32 million in 2015 , 2014 and 2013 , respectively. The Company estimates that annual amortization expense with respect to acquired intangible assets recorded at December 31, 2015 will be approximately $150 million in 2016 , $140 million in each of 2017 and 2018 , $130 million in 2019 , and $110 million in 2020 . Annual amortization expense in 2016 with respect to capitalized and purchased software recorded at December 31, 2015 is estimated to approximate $130 million .</t>
  </si>
  <si>
    <t>Goodwill Goodwill represents the excess of the purchase price over the fair value of identifiable net assets acquired and liabilities assumed in a business combination. The Company evaluates goodwill for impairment on an annual basis, or more frequently if circumstances indicate possible impairment. Goodwill is tested for impairment at a reporting unit level, determined to be at an operating segment level or one level below. When reviewing goodwill for impairment, the Company considers the amount of excess fair value over the carrying value of each reporting unit, the period of time since a reporting unit’s last quantitative test, the extent a reorganization or disposition changes the composition of one or more of the reporting units, and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two-step quantitative impairment test by comparing reporting unit carrying values to estimated fair values.</t>
  </si>
  <si>
    <t>Asset Impairment</t>
  </si>
  <si>
    <t>Asset Impairment The Company reviews property and equipment, intangible assets and its investment in unconsolidated affiliate for impairment whenever events or changes in circumstances indicate that the carrying amount of the asset may not be recoverable. The Company reviews capitalized software development costs for impairment at each balance sheet date. Recoverability of property and equipment, capitalized software development costs, and other intangible assets is assessed by comparing the carrying amount of the asset to the undiscounted future cash flows expected to be generated by the asset. The Company’s investment in unconsolidated affiliate is assessed by comparing the carrying amount of the investment to its estimated fair value and is impaired if any decline in fair value is determined to be other than temporary. Measurement of any impairment loss is based on estimated fair value.</t>
  </si>
  <si>
    <t>Income Taxes 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A valuation allowance is recorded against deferred tax assets if it is more-likely-than-not that some portion or all of the deferred tax assets will not be realized.</t>
  </si>
  <si>
    <t>Summary of Significant Accounting Policies (Tables)</t>
  </si>
  <si>
    <t>Schedule of property and equipment</t>
  </si>
  <si>
    <t>Property and equipment consisted of the following at December 31: (In millions) Estimated Useful Lives 2015 2014 Land — $ 19 $ 23 Data processing equipment 3 to 5 years 662 657 Buildings and leasehold improvements 5 to 40 years 253 209 Furniture and equipment 5 to 8 years 171 165 1,105 1,054 Less: accumulated depreciation (709 ) (737 ) Total $ 396 $ 317</t>
  </si>
  <si>
    <t>Schedule of intangible assets</t>
  </si>
  <si>
    <t>Intangible assets consisted of the following at December 31: (In millions) Gross Carrying Amount Accumulated Amortization Net Book Value 2015 Customer related intangible assets $ 2,155 $ 922 $ 1,233 Acquired software and technology 488 413 75 Trade names 120 53 67 Capitalized software development costs 575 199 376 Purchased software 256 135 121 Total $ 3,594 $ 1,722 $ 1,872 (In millions) Gross Carrying Amount Accumulated Amortization Net Book Value 2014 Customer related intangible assets $ 2,155 $ 797 $ 1,358 Acquired software and technology 493 356 137 Trade names 120 46 74 Capitalized software development costs 574 240 334 Purchased software 234 134 100 Total $ 3,576 $ 1,573 $ 2,003</t>
  </si>
  <si>
    <t>Schedule of changes in goodwill</t>
  </si>
  <si>
    <t>The changes in goodwill during 2015 and 2014 were as follows: (In millions) Payments Financial Total Goodwill - December 31, 2013 $ 3,444 $ 1,772 $ 5,216 Foreign currency adjustments (4 ) (3 ) (7 ) Goodwill - December 31, 2014 3,440 1,769 5,209 Foreign currency adjustments (3 ) (6 ) (9 ) Goodwill - December 31, 2015 $ 3,437 $ 1,763 $ 5,200</t>
  </si>
  <si>
    <t>Schedule of accounts payable and accrued expenses</t>
  </si>
  <si>
    <t>Accounts payable and accrued expenses consisted of the following at December 31: (In millions) 2015 2014 Trade accounts payable $ 74 $ 61 Client deposits 330 261 Settlement obligations 224 176 Accrued compensation and benefits 196 192 Other accrued expenses 200 215 Total $ 1,024 $ 905</t>
  </si>
  <si>
    <t>Schedule of changes in accumulated other comprehensive loss by component</t>
  </si>
  <si>
    <t>Changes in accumulated other comprehensive loss by component, net of income taxes, consisted of the following: (In millions) Cash Flow Hedges Foreign Currency Translation Other Total Balance at December 31, 2014 $ (41 ) $ (20 ) $ (2 ) $ (63 ) Other comprehensive loss before reclassifications — (21 ) — (21 ) Amounts reclassified from accumulated other comprehensive loss 10 — — 10 Net current-period other comprehensive (loss) income 10 (21 ) — (11 ) Balance at December 31, 2015 $ (31 ) $ (41 ) $ (2 ) $ (74 ) (In millions) Cash Flow Hedges Foreign Currency Translation Other Total Balance at December 31, 2013 $ (49 ) $ (9 ) $ (2 ) $ (60 ) Other comprehensive loss before reclassifications — (11 ) — (11 ) Amounts reclassified from accumulated other comprehensive loss 8 — — 8 Net current-period other comprehensive (loss) income 8 (11 ) — (3 ) Balance at December 31, 2014 $ (41 ) $ (20 ) $ (2 ) $ (63 )</t>
  </si>
  <si>
    <t>Computation of shares used in calculating basic and diluted net income per share</t>
  </si>
  <si>
    <t>The computation of shares used in calculating basic and diluted net income per share is as follows: (In millions) 2015 2014 2013 Weighted-average common shares outstanding used for the calculation of net income per share - basic 233.9 248.6 262.4 Common stock equivalents 4.1 4.1 3.7 Weighted-average common shares outstanding used for the calculation of net income per share - diluted 238.0 252.7 266.1</t>
  </si>
  <si>
    <t>Schedule of Supplemental Cash Flow Information</t>
  </si>
  <si>
    <t>Supplemental Cash Flow Information (In millions) 2015 2014 2013 Interest paid, including on assumed debt $ 150 $ 144 $ 165 Income taxes paid from continuing operations 306 336 299 Treasury stock purchases settled after the balance sheet date 15 19 9 Liabilities assumed in acquisitions of businesses — — 1,176</t>
  </si>
  <si>
    <t>Long-Term Debt (Tables)</t>
  </si>
  <si>
    <t>Schedule of long-term debt, net of discounts and debt issuance costs</t>
  </si>
  <si>
    <t>The Company’s long-term debt, net of discounts and debt issuance costs, consisted of the following at December 31: (In millions) 2015 2014 Term loan $ 628 $ 808 Revolving credit facility 379 42 3.125% senior notes due 2015 — 300 3.125% senior notes due 2016 — 599 6.8% senior notes due 2017 — 498 2.7% senior notes due 2020 843 — 4.625% senior notes due 2020 448 447 4.75% senior notes due 2021 397 397 3.5% senior notes due 2022 694 693 3.85% senior notes due 2025 893 — Other borrowings 11 6 Total debt 4,293 3,790 Less: current maturities (5 ) (92 ) Long-term debt $ 4,288 $ 3,698</t>
  </si>
  <si>
    <t>Schedule of annual maturities of total debt</t>
  </si>
  <si>
    <t>Annual maturities of the Company’s total debt were as follows at December 31, 2015 : (In millions) Year ending December 31, 2016 $ 5 2017 94 2018 539 2019 1 2020 1,670 Thereafter 1,984 Total $ 4,293</t>
  </si>
  <si>
    <t>Income Taxes (Tables)</t>
  </si>
  <si>
    <t>Reconciliation of statutory federal income tax rate to effective income tax rate</t>
  </si>
  <si>
    <t>A reconciliation of the statutory federal income tax rate to the Company’s effective income tax rate for continuing operations is as follows: 2015 2014 2013 Statutory federal income tax rate 35.0 % 35.0 % 35.0 % State income taxes, net of federal effect 1.8 % 2.6 % 2.5 % Unconsolidated affiliate tax 1.1 % 3.4 % 1.9 % Domestic production activities deduction (2.1 )% (4.1 )% (1.3 )% Other, net (0.1 )% (0.3 )% (1.6 )% Effective income tax rate 35.7 % 36.6 % 36.5 %</t>
  </si>
  <si>
    <t>Schedule of income tax provision for continuing operations</t>
  </si>
  <si>
    <t>The income tax provision for continuing operations was as follows: (In millions) 2015 2014 2013 Current: Federal $ 315 $ 331 $ 290 State 31 40 35 Foreign 11 10 12 357 381 337 Deferred: Federal 22 (4 ) (12 ) State (2 ) 6 1 Foreign — 1 2 20 3 (9 ) Income tax provision $ 377 $ 384 $ 328</t>
  </si>
  <si>
    <t>Schedule of deferred tax assets and liabilities</t>
  </si>
  <si>
    <t>Significant components of deferred tax assets and liabilities consisted of the following at December 31: (In millions) 2015 2014 Accrued expenses $ 49 $ 37 Interest rate hedge contracts 20 28 Share-based compensation 51 46 Net operating loss and credit carry-forwards 102 123 Deferred revenue 49 47 Other 12 28 Subtotal 283 309 Valuation allowance (35 ) (42 ) Total deferred tax assets 248 267 Capitalized software development costs (142 ) (127 ) Intangible assets (700 ) (737 ) Property and equipment (68 ) (42 ) Other (42 ) (35 ) Total deferred tax liabilities (952 ) (941 ) Total $ (704 ) $ (674 ) Deferred tax assets and liabilities are reported in the consolidated balance sheets as follows at December 31: (In millions) 2015 2014 Noncurrent assets $ 22 $ 26 Noncurrent liabilities (726 ) (700 ) Total $ (704 ) $ (674 )</t>
  </si>
  <si>
    <t>Schedule of unrecognized tax benefits</t>
  </si>
  <si>
    <t>Unrecognized tax benefits were as follows: (In millions) 2015 2014 2013 Unrecognized tax benefits - Beginning of year $ 55 $ 60 $ 56 Increases for tax positions taken during the current year 10 9 9 Increases for tax positions taken in prior years — 10 6 Decreases for tax positions taken in prior years (10 ) (21 ) (7 ) Decreases for settlements (1 ) (1 ) (2 ) Lapse of the statute of limitations — (2 ) (2 ) Unrecognized tax benefits - End of year $ 54 $ 55 $ 60</t>
  </si>
  <si>
    <t>Employee Stock and Savings Plans (Tables)</t>
  </si>
  <si>
    <t>Schedule of assumptions used to determine fair value of stock options granted</t>
  </si>
  <si>
    <t>The fair values of stock options granted were estimated on the date of grant using a binomial option-pricing model with the following assumptions: 2015 2014 2013 Expected life (in years) 6.4 6.3 6.4 Average risk-free interest rate 1.9 % 2.0 % 0.9 % Expected volatility 29.2 % 29.6 % 29.9 % Expected dividend yield 0 % 0 % 0 %</t>
  </si>
  <si>
    <t>Summary of stock option activity</t>
  </si>
  <si>
    <t>A summary of stock option activity is as follows: Shares (In thousands) Weighted- Average Exercise Price Weighted- Average Remaining Contractual Term (Years) Aggregate Intrinsic Value (In millions) Stock options outstanding - December 31, 2014 9,874 $ 32.69 Granted 1,120 79.30 Forfeited (143 ) 57.63 Exercised (2,262 ) 26.45 Stock options outstanding - December 31, 2015 8,589 $ 40.00 5.8 $ 442 Stock options exercisable - December 31, 2015 6,077 $ 30.53 4.7 $ 370</t>
  </si>
  <si>
    <t>Summary of restricted stock unit activity</t>
  </si>
  <si>
    <t>A summary of restricted stock unit activity is as follows: Shares (In thousands) Weighted- Average Grant Date Fair Value Restricted stock units - December 31, 2014 1,862 $ 42.02 Granted 334 79.45 Forfeited (117 ) 49.87 Vested (519 ) 38.25 Restricted stock units - December 31, 2015 1,560 $ 50.72</t>
  </si>
  <si>
    <t>Schedule of additional information related to stock option and restricted stock unit activity</t>
  </si>
  <si>
    <t>The table below presents additional information related to stock option and restricted stock unit activity: (In millions) 2015 2014 2013 Total intrinsic value of stock options exercised $ 123 $ 43 $ 27 Cash received from stock option exercises 35 33 32 Gross income tax benefit from stock option exercises 46 16 10 Fair value of restricted stock units upon vesting 41 35 31</t>
  </si>
  <si>
    <t>Leases, Commitments and Contingencies (Tables)</t>
  </si>
  <si>
    <t>Schedule of future minimum rental payments on operating leases</t>
  </si>
  <si>
    <t>Future minimum rental payments on operating leases with initial non-cancellable lease terms in excess of one year were due as follows at December 31, 2015 : (In millions) Year ending December 31, 2016 $ 89 2017 74 2018 54 2019 34 2020 26 Thereafter 67 Total $ 344</t>
  </si>
  <si>
    <t>Business Segment Information (Tables)</t>
  </si>
  <si>
    <t>Schedule of segment reporting information</t>
  </si>
  <si>
    <t>(In millions) Payments Financial Corporate and Other Total 2015 Processing and services revenue $ 2,159 $ 2,256 $ (4 ) $ 4,411 Product revenue 703 187 (47 ) 843 Total revenue 2,862 2,443 (51 ) 5,254 Operating income 840 826 (355 ) 1,311 Total assets 5,833 3,242 265 9,340 Capital expenditures 230 119 10 359 Depreciation and amortization expense 119 76 222 417 2014 Processing and services revenue $ 2,030 $ 2,195 $ (6 ) $ 4,219 Product revenue 717 172 (42 ) 847 Total revenue 2,747 2,367 (48 ) 5,066 Operating income 768 773 (331 ) 1,210 Total assets 5,850 3,225 233 9,308 Capital expenditures 176 107 9 292 Depreciation and amortization expense 102 71 231 404 2013 Processing and services revenue $ 1,902 $ 2,143 $ (10 ) $ 4,035 Product revenue 650 166 (37 ) 779 Total revenue 2,552 2,309 (47 ) 4,814 Operating income 702 745 (386 ) 1,061 Total assets 5,985 3,220 261 9,466 Capital expenditures 131 87 18 236 Depreciation and amortization expense 93 71 239 403</t>
  </si>
  <si>
    <t>Quarterly Financial Data (unaudited) (Tables)</t>
  </si>
  <si>
    <t>Schedule of quarterly financial data</t>
  </si>
  <si>
    <t>Quarterly financial data for 2015 and 2014 was as follows: (In millions, except per share data) First Quarter Second Quarter Third Quarter Fourth Quarter Full Year 2015 Total revenue $ 1,275 $ 1,298 $ 1,313 $ 1,368 $ 5,254 Cost of processing and services 542 542 541 553 2,178 Cost of product 181 168 172 210 731 Selling, general and administrative expenses 238 262 258 276 1,034 Total expenses 961 972 971 1,039 3,943 Operating income 314 326 342 329 1,311 Income from continuing operations (1) 178 127 218 189 712 Net income (1) 178 127 218 189 712 Comprehensive income 170 132 209 190 701 Net income per share - continuing operations: (2) Basic $ 0.75 $ 0.54 $ 0.94 $ 0.83 $ 3.04 Diluted $ 0.73 $ 0.53 $ 0.92 $ 0.81 $ 2.99 2014 Total revenue $ 1,234 $ 1,253 $ 1,263 $ 1,316 $ 5,066 Cost of processing and services 541 532 537 554 2,164 Cost of product 180 171 168 198 717 Selling, general and administrative expenses 242 243 243 247 975 Total expenses 963 946 948 999 3,856 Operating income 271 307 315 317 1,210 Income from continuing operations 168 166 239 181 754 Net income 168 166 239 181 754 Comprehensive income 174 171 231 175 751 Net income per share - continuing operations: (2) Basic $ 0.66 $ 0.66 $ 0.96 $ 0.75 $ 3.04 Diluted $ 0.65 $ 0.65 $ 0.95 $ 0.73 $ 2.99 _____ (1) In May 2015, the Company recorded a pre-tax loss on early debt extinguishment of $85 million associated with the redemption of certain of its senior notes funded from the proceeds of a public offering of senior notes. Refer to Note 5 for more information regarding the Company's long-term debt. (2) Net income per share in each period is calculated using actual, unrounded amounts.</t>
  </si>
  <si>
    <t>Summary of Significant Accounting Policies - Stock Split (Details) $ in Millions</t>
  </si>
  <si>
    <t>Dec. 16, 2013USD ($)</t>
  </si>
  <si>
    <t>Nov. 20, 2013</t>
  </si>
  <si>
    <t>Stock split ratio</t>
  </si>
  <si>
    <t>Increase in common stock value due to stock split</t>
  </si>
  <si>
    <t>Offsetting reduction in additional paid-in capital</t>
  </si>
  <si>
    <t>Summary of Significant Accounting Policies - Recently Adopted Accounting Pronouncements (Details) - USD ($) $ in Millions</t>
  </si>
  <si>
    <t>New Accounting Pronouncement, Early Adoption [Line Items]</t>
  </si>
  <si>
    <t>Noncurrent deferred tax assets</t>
  </si>
  <si>
    <t>Increase in other long-term assets</t>
  </si>
  <si>
    <t>Decrease in noncurrent deferred income tax liabilities</t>
  </si>
  <si>
    <t>New Accounting Pronouncement, Early Adoption, Effect</t>
  </si>
  <si>
    <t>Current deferred tax assets</t>
  </si>
  <si>
    <t>New Accounting Pronouncement, Early Adoption, Effect | Other assets</t>
  </si>
  <si>
    <t>Debt issuance costs</t>
  </si>
  <si>
    <t>New Accounting Pronouncement, Early Adoption, Effect | Long-term debt</t>
  </si>
  <si>
    <t>Summary of Significant Accounting Policies - Revenue Recognition (Details)</t>
  </si>
  <si>
    <t>Applicable client support period for software maintenance fee revenue recognition</t>
  </si>
  <si>
    <t>12 months</t>
  </si>
  <si>
    <t>License revenue as a percentage of total revenue (less than)</t>
  </si>
  <si>
    <t>4.00%</t>
  </si>
  <si>
    <t>Summary of Significant Accounting Policies - Allowance for Doubtful Accounts (Details) - USD ($) $ in Millions</t>
  </si>
  <si>
    <t>Allowance for doubtful accounts</t>
  </si>
  <si>
    <t>Summary of Significant Accounting Policies - Prepaid Expenses (Details) - USD ($) $ in Millions</t>
  </si>
  <si>
    <t>Prepaid expenses</t>
  </si>
  <si>
    <t>Summary of Significant Accounting Policies - Settlement Assets and Obligations (Details) - USD ($) $ in Millions</t>
  </si>
  <si>
    <t>Settlement assets</t>
  </si>
  <si>
    <t>Settlement obligations</t>
  </si>
  <si>
    <t>Summary of Significant Accounting Policies - Property and Equipment (Details) - USD ($) $ in Millions</t>
  </si>
  <si>
    <t>Property, Plant and Equipment [Line Items]</t>
  </si>
  <si>
    <t>Property and equipment, gross</t>
  </si>
  <si>
    <t>Less: accumulated depreciation</t>
  </si>
  <si>
    <t>Depreciation expense</t>
  </si>
  <si>
    <t>Land</t>
  </si>
  <si>
    <t>Data processing equipment</t>
  </si>
  <si>
    <t>Data processing equipment | Minimum</t>
  </si>
  <si>
    <t>Estimated Useful Lives</t>
  </si>
  <si>
    <t>3 years</t>
  </si>
  <si>
    <t>Data processing equipment | Maximum</t>
  </si>
  <si>
    <t>5 years</t>
  </si>
  <si>
    <t>Buildings and leasehold improvements</t>
  </si>
  <si>
    <t>Buildings and leasehold improvements | Minimum</t>
  </si>
  <si>
    <t>Buildings and leasehold improvements | Maximum</t>
  </si>
  <si>
    <t>40 years</t>
  </si>
  <si>
    <t>Furniture and equipment</t>
  </si>
  <si>
    <t>Furniture and equipment | Minimum</t>
  </si>
  <si>
    <t>Furniture and equipment | Maximum</t>
  </si>
  <si>
    <t>8 years</t>
  </si>
  <si>
    <t>Summary of Significant Accounting Policies - Schedule of Intangible Assets by Class (Details) - USD ($) $ in Millions</t>
  </si>
  <si>
    <t>Finite-Lived Intangible Assets [Line Items]</t>
  </si>
  <si>
    <t>Gross Carrying Amount</t>
  </si>
  <si>
    <t>Accumulated Amortization</t>
  </si>
  <si>
    <t>Net Book Value</t>
  </si>
  <si>
    <t>Customer related intangible assets</t>
  </si>
  <si>
    <t>Acquired software and technology</t>
  </si>
  <si>
    <t>Trade names</t>
  </si>
  <si>
    <t>Capitalized software development costs</t>
  </si>
  <si>
    <t>Purchased software</t>
  </si>
  <si>
    <t>Summary of Significant Accounting Policies - Intangible Assets (Details) - USD ($) $ in Millions</t>
  </si>
  <si>
    <t>Amortization expense for acquired intangible assets</t>
  </si>
  <si>
    <t>Product development expenditures as percentage of total revenue</t>
  </si>
  <si>
    <t>9.00%</t>
  </si>
  <si>
    <t>Open Solutions</t>
  </si>
  <si>
    <t>Customer related intangible assets | Minimum</t>
  </si>
  <si>
    <t>Useful lives</t>
  </si>
  <si>
    <t>10 years</t>
  </si>
  <si>
    <t>Customer related intangible assets | Maximum</t>
  </si>
  <si>
    <t>20 years</t>
  </si>
  <si>
    <t>Acquired software and technology | Minimum</t>
  </si>
  <si>
    <t>4 years</t>
  </si>
  <si>
    <t>Acquired software and technology | Maximum</t>
  </si>
  <si>
    <t>Trade names | Minimum</t>
  </si>
  <si>
    <t>Trade names | Maximum</t>
  </si>
  <si>
    <t>Gross software development costs</t>
  </si>
  <si>
    <t>Amortization of previously capitalized software development costs</t>
  </si>
  <si>
    <t>Amortization expense for intangible assets</t>
  </si>
  <si>
    <t>Purchased software | Minimum</t>
  </si>
  <si>
    <t>Purchased software | Maximum</t>
  </si>
  <si>
    <t>Acquired intangible assets</t>
  </si>
  <si>
    <t>Finite-Lived Intangible Assets, Net, Amortization Expense, Fiscal Year Maturity [Abstract]</t>
  </si>
  <si>
    <t>Capitalized and purchased software</t>
  </si>
  <si>
    <t>Summary of Significant Accounting Policies - Goodwill (Details) - USD ($)</t>
  </si>
  <si>
    <t>3 Months Ended</t>
  </si>
  <si>
    <t>Goodwill impairment</t>
  </si>
  <si>
    <t>Accumulated impairment loss</t>
  </si>
  <si>
    <t>Goodwill [Roll Forward]</t>
  </si>
  <si>
    <t>Goodwill, beginning balance</t>
  </si>
  <si>
    <t>Foreign currency adjustments</t>
  </si>
  <si>
    <t>Goodwill, ending balance</t>
  </si>
  <si>
    <t>Payments</t>
  </si>
  <si>
    <t>Financial</t>
  </si>
  <si>
    <t>Summary of Significant Accounting Policies - Accounts Payable and Accrued Expenses (Details) - USD ($) $ in Millions</t>
  </si>
  <si>
    <t>Trade accounts payable</t>
  </si>
  <si>
    <t>Client deposits</t>
  </si>
  <si>
    <t>Accrued compensation and benefits</t>
  </si>
  <si>
    <t>Other accrued expenses</t>
  </si>
  <si>
    <t>Summary of Significant Accounting Policies - Accumulated Other Comprehensive Loss (Details) - USD ($) $ in Millions</t>
  </si>
  <si>
    <t>Dec. 31, 2016</t>
  </si>
  <si>
    <t>AOCI Including Portion Attributable to Noncontrolling Interest, Net of Tax [Roll Forward]</t>
  </si>
  <si>
    <t>Balance at beginning of the period</t>
  </si>
  <si>
    <t>Other comprehensive loss before reclassifications</t>
  </si>
  <si>
    <t>Amounts reclassified from accumulated other comprehensive loss</t>
  </si>
  <si>
    <t>Balance at end of the period</t>
  </si>
  <si>
    <t>Designated as hedging instrument | Foreign currency forward exchange contracts | Indian Rupee</t>
  </si>
  <si>
    <t>Notional amount</t>
  </si>
  <si>
    <t>Total fair value</t>
  </si>
  <si>
    <t>Forecast | Designated as hedging instrument | Interest rate contract</t>
  </si>
  <si>
    <t>Cash Flow Hedges</t>
  </si>
  <si>
    <t>Foreign Currency Translation</t>
  </si>
  <si>
    <t>Other</t>
  </si>
  <si>
    <t>Summary of Significant Accounting Policies - Net Income Per Share (Details) - shares shares in Millions</t>
  </si>
  <si>
    <t>Weighted-average shares excluded from calculations of common stock equivalents for anti-dilutive stock options</t>
  </si>
  <si>
    <t>Weighted Average Number of Shares Outstanding, Diluted [Abstract]</t>
  </si>
  <si>
    <t>Weighted-average common shares outstanding used for the calculation of net income per share - basic</t>
  </si>
  <si>
    <t>Common stock equivalents (in shares)</t>
  </si>
  <si>
    <t>Weighted-average common shares outstanding used for the calculation of net income per share - diluted</t>
  </si>
  <si>
    <t>Summary of Significant Accounting Policies - Supplemental Cash Flow Information (Details) - USD ($) $ in Millions</t>
  </si>
  <si>
    <t>Interest paid, including on assumed debt</t>
  </si>
  <si>
    <t>Income taxes paid from continuing operations</t>
  </si>
  <si>
    <t>Treasury stock purchases settled after the balance sheet date</t>
  </si>
  <si>
    <t>Liabilities assumed in acquisitions of businesses</t>
  </si>
  <si>
    <t>Acquisition (Details) - USD ($) $ in Millions</t>
  </si>
  <si>
    <t>1 Months Ended</t>
  </si>
  <si>
    <t>Jan. 31, 2013</t>
  </si>
  <si>
    <t>Business Acquisition [Line Items]</t>
  </si>
  <si>
    <t>Cash purchase price</t>
  </si>
  <si>
    <t>Assumption of debt</t>
  </si>
  <si>
    <t>Revenue</t>
  </si>
  <si>
    <t>Operating Income</t>
  </si>
  <si>
    <t>Discontinued Operation (Details) - Club Solutions - USD ($) $ in Millions</t>
  </si>
  <si>
    <t>Mar. 31, 2013</t>
  </si>
  <si>
    <t>Income Statement, Balance Sheet and Additional Disclosures by Disposal Groups, Including Discontinued Operations [Line Items]</t>
  </si>
  <si>
    <t>Cash received from sale of discontinued operations</t>
  </si>
  <si>
    <t>Loss on sale, net of income taxes</t>
  </si>
  <si>
    <t>Investment in Unconsolidated Affiliate (Details) - USD ($) $ in Millions</t>
  </si>
  <si>
    <t>Jan. 31, 2016</t>
  </si>
  <si>
    <t>Schedule of Equity Method Investments [Line Items]</t>
  </si>
  <si>
    <t>Dividend from unconsolidated affiliate that represents a return on investment</t>
  </si>
  <si>
    <t>StoneRiver</t>
  </si>
  <si>
    <t>Percentage of interest owned in affiliate</t>
  </si>
  <si>
    <t>49.00%</t>
  </si>
  <si>
    <t>Investments in affiliate</t>
  </si>
  <si>
    <t>Cash dividends on capital transactions from affiliate</t>
  </si>
  <si>
    <t>Share of net transaction gains at unconsolidated affiliate</t>
  </si>
  <si>
    <t>Share of net transaction gains at unconsolidated affiliate, tax expense</t>
  </si>
  <si>
    <t>StoneRiver | Subsequent event</t>
  </si>
  <si>
    <t>Long-Term Debt - Schedule of Long-Term Debt (Details) - USD ($) $ in Millions</t>
  </si>
  <si>
    <t>Debt Instrument [Line Items]</t>
  </si>
  <si>
    <t>Other borrowings</t>
  </si>
  <si>
    <t>Total debt</t>
  </si>
  <si>
    <t>Less: current maturities</t>
  </si>
  <si>
    <t>Revolving credit facility</t>
  </si>
  <si>
    <t>Term loan</t>
  </si>
  <si>
    <t>Senior notes | 3.125% senior notes due 2015</t>
  </si>
  <si>
    <t>Interest rate</t>
  </si>
  <si>
    <t>3.125%</t>
  </si>
  <si>
    <t>Senior notes | 3.125% senior notes due 2016</t>
  </si>
  <si>
    <t>Senior notes | 6.8% senior notes due 2017</t>
  </si>
  <si>
    <t>6.80%</t>
  </si>
  <si>
    <t>Senior notes | 2.7% senior notes due 2020</t>
  </si>
  <si>
    <t>2.70%</t>
  </si>
  <si>
    <t>Senior notes | 4.625% senior notes due 2020</t>
  </si>
  <si>
    <t>4.625%</t>
  </si>
  <si>
    <t>Senior notes | 4.75% senior notes due 2021</t>
  </si>
  <si>
    <t>4.75%</t>
  </si>
  <si>
    <t>Senior notes | 3.5% senior notes due 2022</t>
  </si>
  <si>
    <t>3.50%</t>
  </si>
  <si>
    <t>Senior notes | 3.85% senior notes due 2025</t>
  </si>
  <si>
    <t>3.85%</t>
  </si>
  <si>
    <t>Long-Term Debt - Additional Information (Details) - USD ($)</t>
  </si>
  <si>
    <t>May. 31, 2015</t>
  </si>
  <si>
    <t>Apr. 30, 2015</t>
  </si>
  <si>
    <t>Fair value of total debt</t>
  </si>
  <si>
    <t>Principal amount</t>
  </si>
  <si>
    <t>3.85% senior notes due 2025</t>
  </si>
  <si>
    <t>Interest rate increase in the event the Company's credit rating is downgraded below investment grade (as percent)</t>
  </si>
  <si>
    <t>2.00%</t>
  </si>
  <si>
    <t>Weighted average variable interest rate</t>
  </si>
  <si>
    <t>1.67%</t>
  </si>
  <si>
    <t>Remaining scheduled principal payment</t>
  </si>
  <si>
    <t>Final payment amount for term loan agreement</t>
  </si>
  <si>
    <t>Repaid debt</t>
  </si>
  <si>
    <t>Redeemed debt</t>
  </si>
  <si>
    <t>Term loan and senior notes</t>
  </si>
  <si>
    <t>Debt issuance costs accumulated amortization</t>
  </si>
  <si>
    <t>Revolving credit with a syndicate of banks</t>
  </si>
  <si>
    <t>1.49%</t>
  </si>
  <si>
    <t>Consolidated indebtedness to consolidated net earnings limit (no more than)</t>
  </si>
  <si>
    <t>Consolidated net earnings to consolidated interest expense</t>
  </si>
  <si>
    <t>Long-Term Debt - Annual Maturities of Total Debt (Details) - USD ($) $ in Millions</t>
  </si>
  <si>
    <t>Thereafter</t>
  </si>
  <si>
    <t>Income Taxes - Reconciliation of Statutory Federal Income Tax Rate (Details)</t>
  </si>
  <si>
    <t>Statutory federal income tax rate</t>
  </si>
  <si>
    <t>35.00%</t>
  </si>
  <si>
    <t>State income taxes, net of federal effect (as a percent)</t>
  </si>
  <si>
    <t>1.80%</t>
  </si>
  <si>
    <t>2.60%</t>
  </si>
  <si>
    <t>2.50%</t>
  </si>
  <si>
    <t>Unconsolidated affiliate tax (as a percent)</t>
  </si>
  <si>
    <t>1.10%</t>
  </si>
  <si>
    <t>3.40%</t>
  </si>
  <si>
    <t>1.90%</t>
  </si>
  <si>
    <t>Domestic production activities deduction (as a percent)</t>
  </si>
  <si>
    <t>(2.10%)</t>
  </si>
  <si>
    <t>(4.10%)</t>
  </si>
  <si>
    <t>(1.30%)</t>
  </si>
  <si>
    <t>Other, net (as a percent)</t>
  </si>
  <si>
    <t>(0.10%)</t>
  </si>
  <si>
    <t>(0.30%)</t>
  </si>
  <si>
    <t>(1.60%)</t>
  </si>
  <si>
    <t>Effective income tax rate</t>
  </si>
  <si>
    <t>35.70%</t>
  </si>
  <si>
    <t>36.60%</t>
  </si>
  <si>
    <t>36.50%</t>
  </si>
  <si>
    <t>Income Taxes - Income Tax Provision (Details) - USD ($) $ in Millions</t>
  </si>
  <si>
    <t>Current:</t>
  </si>
  <si>
    <t>Federal</t>
  </si>
  <si>
    <t>State</t>
  </si>
  <si>
    <t>Foreign</t>
  </si>
  <si>
    <t>Current income tax provision</t>
  </si>
  <si>
    <t>Deferred:</t>
  </si>
  <si>
    <t>Deferred income tax provision</t>
  </si>
  <si>
    <t>Income Taxes - Significant Components of Deferred Tax Assets and Liabilities (Details) - USD ($) $ in Millions</t>
  </si>
  <si>
    <t>Accrued expenses</t>
  </si>
  <si>
    <t>Interest rate hedge contracts</t>
  </si>
  <si>
    <t>Net operating loss and credit carry-forwards</t>
  </si>
  <si>
    <t>Subtotal</t>
  </si>
  <si>
    <t>Valuation allowance</t>
  </si>
  <si>
    <t>Total deferred tax assets</t>
  </si>
  <si>
    <t>Intangible assets</t>
  </si>
  <si>
    <t>Property and equipment</t>
  </si>
  <si>
    <t>Total deferred tax liabilities</t>
  </si>
  <si>
    <t>Income Taxes - Deferred Tax Assets and Liabilities on Balance Sheets (Details) - USD ($) $ in Millions</t>
  </si>
  <si>
    <t>Noncurrent assets</t>
  </si>
  <si>
    <t>Noncurrent liabilities</t>
  </si>
  <si>
    <t>Income Taxes - Unrecognized Tax Benefits (Details) - USD ($) $ in Millions</t>
  </si>
  <si>
    <t>Reconciliation of Unrecognized Tax Benefits, Excluding Amounts Pertaining to Examined Tax Returns [Roll Forward]</t>
  </si>
  <si>
    <t>Unrecognized tax benefits - Beginning of year</t>
  </si>
  <si>
    <t>Increases for tax positions taken during the current year</t>
  </si>
  <si>
    <t>Increases for tax positions taken in prior years</t>
  </si>
  <si>
    <t>Decreases for tax positions taken in prior years</t>
  </si>
  <si>
    <t>Decreases for settlements</t>
  </si>
  <si>
    <t>Lapse of the statute of limitations</t>
  </si>
  <si>
    <t>Unrecognized tax benefits - End of year</t>
  </si>
  <si>
    <t>Income Taxes - Additional Information (Details) - USD ($) $ in Millions</t>
  </si>
  <si>
    <t>Unrecognized tax benefits that would impact effective tax rate</t>
  </si>
  <si>
    <t>Expected significant change in unrecognized tax benefits</t>
  </si>
  <si>
    <t>Interest expense and penalties (less than)</t>
  </si>
  <si>
    <t>Accrued interest expense and penalties</t>
  </si>
  <si>
    <t>Income Tax Contingency [Line Items]</t>
  </si>
  <si>
    <t>Net operating loss carry-forwards</t>
  </si>
  <si>
    <t>Foreign tax authority</t>
  </si>
  <si>
    <t>Net expiring and not expiring operating loss carry-forwards</t>
  </si>
  <si>
    <t>Employee Stock and Savings Plans - Additional Information (Details) - USD ($) $ / shares in Units, $ in Millions</t>
  </si>
  <si>
    <t>Share-based Compensation Arrangement by Share-based Payment Award [Line Items]</t>
  </si>
  <si>
    <t>Share-based compensation expense</t>
  </si>
  <si>
    <t>Income tax benefits from share-based compensation</t>
  </si>
  <si>
    <t>Unrecognized compensation cost</t>
  </si>
  <si>
    <t>Weighted-average period unrecognized compensation cost will be recognized</t>
  </si>
  <si>
    <t>2 years 2 months 12 days</t>
  </si>
  <si>
    <t>Weighted-average estimated fair value per share of stock options granted (in dollars per share)</t>
  </si>
  <si>
    <t>Share-based awards available for grant (in shares)</t>
  </si>
  <si>
    <t>Expenses for company contribution under plans</t>
  </si>
  <si>
    <t>Stock options</t>
  </si>
  <si>
    <t>Vesting period</t>
  </si>
  <si>
    <t>Period that awards will expire</t>
  </si>
  <si>
    <t>Restricted stock units</t>
  </si>
  <si>
    <t>Employee stock purchase plan</t>
  </si>
  <si>
    <t>Employee purchase percentage of the closing price of common stock</t>
  </si>
  <si>
    <t>85.00%</t>
  </si>
  <si>
    <t>Compensation expense recognized related to discount on purchase date (as a percent)</t>
  </si>
  <si>
    <t>15.00%</t>
  </si>
  <si>
    <t>Shares issued under equity plan</t>
  </si>
  <si>
    <t>Annual increase in number of shares available for future issue</t>
  </si>
  <si>
    <t>Annual increase in number of shares available for future issue as percentage of common stock outstanding</t>
  </si>
  <si>
    <t>1.00%</t>
  </si>
  <si>
    <t>Employee Stock and Savings Plans - Schedule of Estimation Assumptions Used (Details)</t>
  </si>
  <si>
    <t>Expected life</t>
  </si>
  <si>
    <t>6 years 4 months 24 days</t>
  </si>
  <si>
    <t>6 years 3 months 18 days</t>
  </si>
  <si>
    <t>Average risk-free interest rate</t>
  </si>
  <si>
    <t>0.90%</t>
  </si>
  <si>
    <t>Expected volatility (as a percent)</t>
  </si>
  <si>
    <t>29.20%</t>
  </si>
  <si>
    <t>29.60%</t>
  </si>
  <si>
    <t>29.90%</t>
  </si>
  <si>
    <t>Expected dividend yield (as a percent)</t>
  </si>
  <si>
    <t>0.00%</t>
  </si>
  <si>
    <t>Employee Stock and Savings Plans - Summary of Stock Option Activity (Details) $ / shares in Units, shares in Thousands, $ in Millions</t>
  </si>
  <si>
    <t>Dec. 31, 2015USD ($)$ / sharesshares</t>
  </si>
  <si>
    <t>Shares</t>
  </si>
  <si>
    <t>Stock options outstanding - balance at beginning of period (in shares) | shares</t>
  </si>
  <si>
    <t>Granted (in shares) | shares</t>
  </si>
  <si>
    <t>Forfeited (in shares) | shares</t>
  </si>
  <si>
    <t>Exercised (in shares) | shares</t>
  </si>
  <si>
    <t>Stock options outstanding - balance at end of period (in shares) | shares</t>
  </si>
  <si>
    <t>Stock options exercisable (in shares) | shares</t>
  </si>
  <si>
    <t>Weighted- Average Exercise Price</t>
  </si>
  <si>
    <t>Stock options outstanding - balance at beginning of period (in dollars per share) | $ / shares</t>
  </si>
  <si>
    <t>Granted (in dollars per share) | $ / shares</t>
  </si>
  <si>
    <t>Forfeited (in dollars per share) | $ / shares</t>
  </si>
  <si>
    <t>Exercised (in dollars per share) | $ / shares</t>
  </si>
  <si>
    <t>Stock options outstanding - balance at end of period (in dollars per share) | $ / shares</t>
  </si>
  <si>
    <t>Stock options exercisable (in dollars per share) | $ / shares</t>
  </si>
  <si>
    <t>Weighted-Average Remaining Contractual Term and Aggregate Intrinsic Value</t>
  </si>
  <si>
    <t>Weighted-Average Remaining Contractual Term, Stock options outstanding</t>
  </si>
  <si>
    <t>5 years 9 months 18 days</t>
  </si>
  <si>
    <t>Weighted-Average Remaining Contractual Term, Stock options exercisable</t>
  </si>
  <si>
    <t>4 years 8 months 12 days</t>
  </si>
  <si>
    <t>Aggregate Intrinsic Value, Stock options outstanding | $</t>
  </si>
  <si>
    <t>Aggregate Intrinsic Value, Stock options exercisable | $</t>
  </si>
  <si>
    <t>Employee Stock and Savings Plans - Summary of Restricted Stock Unit Activity (Details) - Restricted stock units shares in Thousands</t>
  </si>
  <si>
    <t>Dec. 31, 2015$ / sharesshares</t>
  </si>
  <si>
    <t>Restricted stock units - Balance at beginning of period (in shares) | shares</t>
  </si>
  <si>
    <t>Vested (in shares) | shares</t>
  </si>
  <si>
    <t>Restricted stock units - Balance at end of period (in shares) | shares</t>
  </si>
  <si>
    <t>Weighted- Average Grant Date Fair Value</t>
  </si>
  <si>
    <t>Restricted stock units - Balance at beginning of period (in dollars per share) | $ / shares</t>
  </si>
  <si>
    <t>Vested (in dollars per share) | $ / shares</t>
  </si>
  <si>
    <t>Restricted stock units - Balance at end of period (in dollars per share) | $ / shares</t>
  </si>
  <si>
    <t>Employee Stock and Savings Plans - Schedule of Additional Information Related to Stock Option and Restricted Stock Unit Activity (Details) - USD ($) $ in Millions</t>
  </si>
  <si>
    <t>Total intrinsic value of stock options exercised</t>
  </si>
  <si>
    <t>Cash received from stock option exercises</t>
  </si>
  <si>
    <t>Gross income tax benefit from stock option exercises</t>
  </si>
  <si>
    <t>Fair value of restricted stock units upon vesting</t>
  </si>
  <si>
    <t>Leases, Commitments and Contingencies - Schedule of Operating Lease Minimum Rental Payments (Details) $ in Millions</t>
  </si>
  <si>
    <t>Dec. 31, 2015USD ($)</t>
  </si>
  <si>
    <t>Leases, Commitments and Contingencies - Additional Information (Details) - USD ($) $ in Millions</t>
  </si>
  <si>
    <t>Rent expense</t>
  </si>
  <si>
    <t>Subscriber funds</t>
  </si>
  <si>
    <t>Business Segment Information - Schedule of Segment Reporting Information (Details) - USD ($) $ in Millions</t>
  </si>
  <si>
    <t>Sep. 30, 2015</t>
  </si>
  <si>
    <t>Mar. 31, 2015</t>
  </si>
  <si>
    <t>Sep. 30, 2014</t>
  </si>
  <si>
    <t>Jun. 30, 2014</t>
  </si>
  <si>
    <t>Mar. 31, 2014</t>
  </si>
  <si>
    <t>Segment Reporting Information [Line Items]</t>
  </si>
  <si>
    <t>Processing and services revenue</t>
  </si>
  <si>
    <t>Product revenue</t>
  </si>
  <si>
    <t>Capital expenditures</t>
  </si>
  <si>
    <t>Depreciation and amortization expense</t>
  </si>
  <si>
    <t>Operating segments | Payments</t>
  </si>
  <si>
    <t>Operating segments | Financial</t>
  </si>
  <si>
    <t>Corporate and Other</t>
  </si>
  <si>
    <t>Business Segment Information - Additional Information (Details)</t>
  </si>
  <si>
    <t>Revenue | Geographic concentration risk | Foreign tax authority</t>
  </si>
  <si>
    <t>Percentage of concentration risk</t>
  </si>
  <si>
    <t>6.00%</t>
  </si>
  <si>
    <t>7.00%</t>
  </si>
  <si>
    <t>Quarterly Financial Data (unaudited) (Details) - USD ($)</t>
  </si>
  <si>
    <t>Selling, general and administrative expenses</t>
  </si>
  <si>
    <t>Net income per share - continuing operations</t>
  </si>
  <si>
    <t>Basic (in dollars per share)</t>
  </si>
  <si>
    <t>Diluted (in dollars per share)</t>
  </si>
  <si>
    <t>Subsequent Events (Details) $ in Millions</t>
  </si>
  <si>
    <t>Mar. 31, 2016USD ($)</t>
  </si>
  <si>
    <t>Forecast | ACI Worldwide, Community Financial Services</t>
  </si>
  <si>
    <t>Subsequent Event [Line Items]</t>
  </si>
  <si>
    <t>Transaction valu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98354</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222937301</v>
      </c>
    </row>
    <row r="14" spans="1:4">
      <c t="s" r="A14" s="4">
        <v>23</v>
      </c>
      <c t="s" r="B14" s="4">
        <v>24</v>
      </c>
    </row>
    <row r="15" spans="1:4">
      <c t="s" r="A15" s="4">
        <v>25</v>
      </c>
      <c t="s" r="B15" s="4">
        <v>26</v>
      </c>
    </row>
    <row r="16" spans="1:4">
      <c t="s" r="A16" s="4">
        <v>27</v>
      </c>
      <c t="s" r="B16" s="4">
        <v>24</v>
      </c>
    </row>
    <row r="17" spans="1:4">
      <c t="s" r="A17" s="4">
        <v>28</v>
      </c>
      <c t="n" r="D17" s="7">
        <v>19436958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29</v>
      </c>
      <c t="s" r="B1" s="2">
        <v>1</v>
      </c>
    </row>
    <row r="2" spans="1:4">
      <c t="s" r="B2" s="2">
        <v>2</v>
      </c>
      <c t="s" r="C2" s="2">
        <v>30</v>
      </c>
      <c t="s" r="D2" s="2">
        <v>31</v>
      </c>
    </row>
    <row r="3" spans="1:4">
      <c t="s" r="A3" s="3">
        <v>32</v>
      </c>
    </row>
    <row r="4" spans="1:4">
      <c t="s" r="A4" s="4">
        <v>33</v>
      </c>
      <c t="n" r="B4" s="7">
        <v>4411000000</v>
      </c>
      <c t="n" r="C4" s="7">
        <v>4219000000</v>
      </c>
      <c t="n" r="D4" s="7">
        <v>4035000000</v>
      </c>
    </row>
    <row r="5" spans="1:4">
      <c t="s" r="A5" s="4">
        <v>34</v>
      </c>
      <c t="n" r="B5" s="6">
        <v>843000000</v>
      </c>
      <c t="n" r="C5" s="6">
        <v>847000000</v>
      </c>
      <c t="n" r="D5" s="6">
        <v>779000000</v>
      </c>
    </row>
    <row r="6" spans="1:4">
      <c t="s" r="A6" s="4">
        <v>35</v>
      </c>
      <c t="n" r="B6" s="6">
        <v>5254000000</v>
      </c>
      <c t="n" r="C6" s="6">
        <v>5066000000</v>
      </c>
      <c t="n" r="D6" s="6">
        <v>4814000000</v>
      </c>
    </row>
    <row r="7" spans="1:4">
      <c t="s" r="A7" s="3">
        <v>36</v>
      </c>
    </row>
    <row r="8" spans="1:4">
      <c t="s" r="A8" s="4">
        <v>37</v>
      </c>
      <c t="n" r="B8" s="6">
        <v>2178000000</v>
      </c>
      <c t="n" r="C8" s="6">
        <v>2164000000</v>
      </c>
      <c t="n" r="D8" s="6">
        <v>2081000000</v>
      </c>
    </row>
    <row r="9" spans="1:4">
      <c t="s" r="A9" s="4">
        <v>38</v>
      </c>
      <c t="n" r="B9" s="6">
        <v>731000000</v>
      </c>
      <c t="n" r="C9" s="6">
        <v>717000000</v>
      </c>
      <c t="n" r="D9" s="6">
        <v>695000000</v>
      </c>
    </row>
    <row r="10" spans="1:4">
      <c t="s" r="A10" s="4">
        <v>39</v>
      </c>
      <c t="n" r="B10" s="6">
        <v>1034000000</v>
      </c>
      <c t="n" r="C10" s="6">
        <v>975000000</v>
      </c>
      <c t="n" r="D10" s="6">
        <v>977000000</v>
      </c>
    </row>
    <row r="11" spans="1:4">
      <c t="s" r="A11" s="4">
        <v>40</v>
      </c>
      <c t="n" r="B11" s="6">
        <v>3943000000</v>
      </c>
      <c t="n" r="C11" s="6">
        <v>3856000000</v>
      </c>
      <c t="n" r="D11" s="6">
        <v>3753000000</v>
      </c>
    </row>
    <row r="12" spans="1:4">
      <c t="s" r="A12" s="4">
        <v>41</v>
      </c>
      <c t="n" r="B12" s="6">
        <v>1311000000</v>
      </c>
      <c t="n" r="C12" s="6">
        <v>1210000000</v>
      </c>
      <c t="n" r="D12" s="6">
        <v>1061000000</v>
      </c>
    </row>
    <row r="13" spans="1:4">
      <c t="s" r="A13" s="4">
        <v>42</v>
      </c>
      <c t="n" r="B13" s="6">
        <v>-169000000</v>
      </c>
      <c t="n" r="C13" s="6">
        <v>-163000000</v>
      </c>
      <c t="n" r="D13" s="6">
        <v>-163000000</v>
      </c>
    </row>
    <row r="14" spans="1:4">
      <c t="s" r="A14" s="4">
        <v>43</v>
      </c>
      <c t="n" r="B14" s="6">
        <v>-85000000</v>
      </c>
      <c t="n" r="C14" s="6">
        <v>0</v>
      </c>
      <c t="n" r="D14" s="6">
        <v>0</v>
      </c>
    </row>
    <row r="15" spans="1:4">
      <c t="s" r="A15" s="4">
        <v>44</v>
      </c>
      <c t="n" r="B15" s="6">
        <v>1057000000</v>
      </c>
      <c t="n" r="C15" s="6">
        <v>1047000000</v>
      </c>
      <c t="n" r="D15" s="6">
        <v>898000000</v>
      </c>
    </row>
    <row r="16" spans="1:4">
      <c t="s" r="A16" s="4">
        <v>45</v>
      </c>
      <c t="n" r="B16" s="6">
        <v>-377000000</v>
      </c>
      <c t="n" r="C16" s="6">
        <v>-384000000</v>
      </c>
      <c t="n" r="D16" s="6">
        <v>-328000000</v>
      </c>
    </row>
    <row r="17" spans="1:4">
      <c t="s" r="A17" s="4">
        <v>46</v>
      </c>
      <c t="n" r="B17" s="6">
        <v>32000000</v>
      </c>
      <c t="n" r="C17" s="6">
        <v>91000000</v>
      </c>
      <c t="n" r="D17" s="6">
        <v>80000000</v>
      </c>
    </row>
    <row r="18" spans="1:4">
      <c t="s" r="A18" s="4">
        <v>47</v>
      </c>
      <c t="n" r="B18" s="6">
        <v>712000000</v>
      </c>
      <c t="n" r="C18" s="6">
        <v>754000000</v>
      </c>
      <c t="n" r="D18" s="6">
        <v>650000000</v>
      </c>
    </row>
    <row r="19" spans="1:4">
      <c t="s" r="A19" s="4">
        <v>48</v>
      </c>
      <c t="n" r="B19" s="6">
        <v>0</v>
      </c>
      <c t="n" r="C19" s="6">
        <v>0</v>
      </c>
      <c t="n" r="D19" s="6">
        <v>-2000000</v>
      </c>
    </row>
    <row r="20" spans="1:4">
      <c t="s" r="A20" s="4">
        <v>49</v>
      </c>
      <c t="n" r="B20" s="7">
        <v>712000000</v>
      </c>
      <c t="n" r="C20" s="7">
        <v>754000000</v>
      </c>
      <c t="n" r="D20" s="7">
        <v>648000000</v>
      </c>
    </row>
    <row r="21" spans="1:4">
      <c t="s" r="A21" s="3">
        <v>50</v>
      </c>
    </row>
    <row r="22" spans="1:4">
      <c t="s" r="A22" s="4">
        <v>51</v>
      </c>
      <c t="n" r="B22" s="8">
        <v>3.04</v>
      </c>
      <c t="n" r="C22" s="8">
        <v>3.04</v>
      </c>
      <c t="n" r="D22" s="8">
        <v>2.48</v>
      </c>
    </row>
    <row r="23" spans="1:4">
      <c t="s" r="A23" s="4">
        <v>52</v>
      </c>
      <c t="n" r="B23" s="6">
        <v>0</v>
      </c>
      <c t="n" r="C23" s="6">
        <v>0</v>
      </c>
      <c t="n" r="D23" s="9">
        <v>-0.01</v>
      </c>
    </row>
    <row r="24" spans="1:4">
      <c t="s" r="A24" s="4">
        <v>53</v>
      </c>
      <c t="n" r="B24" s="9">
        <v>3.04</v>
      </c>
      <c t="n" r="C24" s="9">
        <v>3.03</v>
      </c>
      <c t="n" r="D24" s="9">
        <v>2.47</v>
      </c>
    </row>
    <row r="25" spans="1:4">
      <c t="s" r="A25" s="3">
        <v>54</v>
      </c>
    </row>
    <row r="26" spans="1:4">
      <c t="s" r="A26" s="4">
        <v>51</v>
      </c>
      <c t="n" r="B26" s="9">
        <v>2.99</v>
      </c>
      <c t="n" r="C26" s="9">
        <v>2.99</v>
      </c>
      <c t="n" r="D26" s="9">
        <v>2.44</v>
      </c>
    </row>
    <row r="27" spans="1:4">
      <c t="s" r="A27" s="4">
        <v>52</v>
      </c>
      <c t="n" r="B27" s="6">
        <v>0</v>
      </c>
      <c t="n" r="C27" s="6">
        <v>0</v>
      </c>
      <c t="n" r="D27" s="9">
        <v>-0.01</v>
      </c>
    </row>
    <row r="28" spans="1:4">
      <c t="s" r="A28" s="4">
        <v>53</v>
      </c>
      <c t="n" r="B28" s="8">
        <v>2.99</v>
      </c>
      <c t="n" r="C28" s="8">
        <v>2.98</v>
      </c>
      <c t="n" r="D28" s="8">
        <v>2.44</v>
      </c>
    </row>
    <row r="29" spans="1:4">
      <c t="s" r="A29" s="3">
        <v>55</v>
      </c>
    </row>
    <row r="30" spans="1:4">
      <c t="s" r="A30" s="4">
        <v>56</v>
      </c>
      <c t="n" r="B30" s="10">
        <v>233.9</v>
      </c>
      <c t="n" r="C30" s="10">
        <v>248.6</v>
      </c>
      <c t="n" r="D30" s="10">
        <v>262.4</v>
      </c>
    </row>
    <row r="31" spans="1:4">
      <c t="s" r="A31" s="4">
        <v>57</v>
      </c>
      <c t="n" r="B31" s="6">
        <v>238</v>
      </c>
      <c t="n" r="C31" s="10">
        <v>252.7</v>
      </c>
      <c t="n" r="D31" s="10">
        <v>26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70</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row r="9" spans="1:2">
      <c t="s" r="A9" s="4">
        <v>213</v>
      </c>
      <c t="s" r="B9" s="4">
        <v>214</v>
      </c>
    </row>
    <row r="10" spans="1:2">
      <c t="s" r="A10" s="4">
        <v>215</v>
      </c>
      <c t="s" r="B10" s="4">
        <v>216</v>
      </c>
    </row>
    <row r="11" spans="1:2">
      <c t="s" r="A11" s="4">
        <v>217</v>
      </c>
      <c t="s" r="B11" s="4">
        <v>218</v>
      </c>
    </row>
    <row r="12" spans="1:2">
      <c t="s" r="A12" s="4">
        <v>219</v>
      </c>
      <c t="s" r="B12" s="4">
        <v>220</v>
      </c>
    </row>
    <row r="13" spans="1:2">
      <c t="s" r="A13" s="4">
        <v>221</v>
      </c>
      <c t="s" r="B13" s="4">
        <v>222</v>
      </c>
    </row>
    <row r="14" spans="1:2">
      <c t="s" r="A14" s="4">
        <v>223</v>
      </c>
      <c t="s" r="B14" s="4">
        <v>224</v>
      </c>
    </row>
    <row r="15" spans="1:2">
      <c t="s" r="A15" s="4">
        <v>225</v>
      </c>
      <c t="s" r="B15" s="4">
        <v>226</v>
      </c>
    </row>
    <row r="16" spans="1:2">
      <c t="s" r="A16" s="4">
        <v>227</v>
      </c>
      <c t="s" r="B16" s="4">
        <v>228</v>
      </c>
    </row>
    <row r="17" spans="1:2">
      <c t="s" r="A17" s="4">
        <v>229</v>
      </c>
      <c t="s" r="B17" s="4">
        <v>230</v>
      </c>
    </row>
    <row r="18" spans="1:2">
      <c t="s" r="A18" s="4">
        <v>231</v>
      </c>
      <c t="s" r="B18" s="4">
        <v>232</v>
      </c>
    </row>
    <row r="19" spans="1:2">
      <c t="s" r="A19" s="4">
        <v>77</v>
      </c>
      <c t="s" r="B19" s="4">
        <v>233</v>
      </c>
    </row>
    <row r="20" spans="1:2">
      <c t="s" r="A20" s="4">
        <v>234</v>
      </c>
      <c t="s" r="B20" s="4">
        <v>235</v>
      </c>
    </row>
    <row r="21" spans="1:2">
      <c t="s" r="A21" s="4">
        <v>184</v>
      </c>
      <c t="s" r="B21"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70</v>
      </c>
    </row>
    <row r="4" spans="1:2">
      <c t="s" r="A4" s="4">
        <v>238</v>
      </c>
      <c t="s" r="B4" s="4">
        <v>239</v>
      </c>
    </row>
    <row r="5" spans="1:2">
      <c t="s" r="A5" s="4">
        <v>240</v>
      </c>
      <c t="s" r="B5" s="4">
        <v>241</v>
      </c>
    </row>
    <row r="6" spans="1:2">
      <c t="s" r="A6" s="4">
        <v>242</v>
      </c>
      <c t="s" r="B6" s="4">
        <v>243</v>
      </c>
    </row>
    <row r="7" spans="1:2">
      <c t="s" r="A7" s="4">
        <v>244</v>
      </c>
      <c t="s" r="B7" s="4">
        <v>245</v>
      </c>
    </row>
    <row r="8" spans="1:2">
      <c t="s" r="A8" s="4">
        <v>246</v>
      </c>
      <c t="s" r="B8" s="4">
        <v>247</v>
      </c>
    </row>
    <row r="9" spans="1:2">
      <c t="s" r="A9" s="4">
        <v>248</v>
      </c>
      <c t="s" r="B9" s="4">
        <v>249</v>
      </c>
    </row>
    <row r="10" spans="1:2">
      <c t="s" r="A10" s="4">
        <v>250</v>
      </c>
      <c t="s" r="B10"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52</v>
      </c>
      <c t="s" r="B1" s="2">
        <v>1</v>
      </c>
    </row>
    <row r="2" spans="1:2">
      <c t="s" r="B2" s="2">
        <v>2</v>
      </c>
    </row>
    <row r="3" spans="1:2">
      <c t="s" r="A3" s="3">
        <v>182</v>
      </c>
    </row>
    <row r="4" spans="1:2">
      <c t="s" r="A4" s="4">
        <v>253</v>
      </c>
      <c t="s" r="B4" s="4">
        <v>254</v>
      </c>
    </row>
    <row r="5" spans="1:2">
      <c t="s" r="A5" s="4">
        <v>255</v>
      </c>
      <c t="s" r="B5"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85</v>
      </c>
    </row>
    <row r="4" spans="1:2">
      <c t="s" r="A4" s="4">
        <v>258</v>
      </c>
      <c t="s" r="B4" s="4">
        <v>259</v>
      </c>
    </row>
    <row r="5" spans="1:2">
      <c t="s" r="A5" s="4">
        <v>260</v>
      </c>
      <c t="s" r="B5" s="4">
        <v>261</v>
      </c>
    </row>
    <row r="6" spans="1:2">
      <c t="s" r="A6" s="4">
        <v>262</v>
      </c>
      <c t="s" r="B6" s="4">
        <v>263</v>
      </c>
    </row>
    <row r="7" spans="1:2">
      <c t="s" r="A7" s="4">
        <v>264</v>
      </c>
      <c t="s" r="B7"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188</v>
      </c>
    </row>
    <row r="4" spans="1:2">
      <c t="s" r="A4" s="4">
        <v>267</v>
      </c>
      <c t="s" r="B4" s="4">
        <v>268</v>
      </c>
    </row>
    <row r="5" spans="1:2">
      <c t="s" r="A5" s="4">
        <v>269</v>
      </c>
      <c t="s" r="B5" s="4">
        <v>270</v>
      </c>
    </row>
    <row r="6" spans="1:2">
      <c t="s" r="A6" s="4">
        <v>271</v>
      </c>
      <c t="s" r="B6" s="4">
        <v>272</v>
      </c>
    </row>
    <row r="7" spans="1:2">
      <c t="s" r="A7" s="4">
        <v>273</v>
      </c>
      <c t="s" r="B7"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75</v>
      </c>
      <c t="s" r="B1" s="2">
        <v>1</v>
      </c>
    </row>
    <row r="2" spans="1:2">
      <c t="s" r="B2" s="2">
        <v>2</v>
      </c>
    </row>
    <row r="3" spans="1:2">
      <c t="s" r="A3" s="3">
        <v>191</v>
      </c>
    </row>
    <row r="4" spans="1:2">
      <c t="s" r="A4" s="4">
        <v>276</v>
      </c>
      <c t="s" r="B4"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78</v>
      </c>
      <c t="s" r="B1" s="2">
        <v>1</v>
      </c>
    </row>
    <row r="2" spans="1:2">
      <c t="s" r="B2" s="2">
        <v>2</v>
      </c>
    </row>
    <row r="3" spans="1:2">
      <c t="s" r="A3" s="3">
        <v>194</v>
      </c>
    </row>
    <row r="4" spans="1:2">
      <c t="s" r="A4" s="4">
        <v>279</v>
      </c>
      <c t="s" r="B4"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1</v>
      </c>
      <c t="s" r="B1" s="2">
        <v>1</v>
      </c>
    </row>
    <row r="2" spans="1:2">
      <c t="s" r="B2" s="2">
        <v>2</v>
      </c>
    </row>
    <row r="3" spans="1:2">
      <c t="s" r="A3" s="3">
        <v>197</v>
      </c>
    </row>
    <row r="4" spans="1:2">
      <c t="s" r="A4" s="4">
        <v>282</v>
      </c>
      <c t="s" r="B4"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t="s" r="A1" s="1">
        <v>284</v>
      </c>
      <c t="s" r="B1" s="2">
        <v>285</v>
      </c>
      <c t="s" r="C1" s="2">
        <v>286</v>
      </c>
    </row>
    <row r="2" spans="1:3">
      <c t="s" r="A2" s="3">
        <v>170</v>
      </c>
    </row>
    <row r="3" spans="1:3">
      <c t="s" r="A3" s="4">
        <v>287</v>
      </c>
      <c t="n" r="C3" s="6">
        <v>2</v>
      </c>
    </row>
    <row r="4" spans="1:3">
      <c t="s" r="A4" s="4">
        <v>288</v>
      </c>
      <c t="n" r="B4" s="7">
        <v>2</v>
      </c>
    </row>
    <row r="5" spans="1:3">
      <c t="s" r="A5" s="4">
        <v>289</v>
      </c>
      <c t="n" r="B5" s="7">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0</v>
      </c>
      <c t="s" r="B1" s="2">
        <v>2</v>
      </c>
      <c t="s" r="C1" s="2">
        <v>30</v>
      </c>
    </row>
    <row r="2" spans="1:3">
      <c t="s" r="A2" s="3">
        <v>291</v>
      </c>
    </row>
    <row r="3" spans="1:3">
      <c t="s" r="A3" s="4">
        <v>292</v>
      </c>
      <c t="n" r="B3" s="7">
        <v>22</v>
      </c>
      <c t="n" r="C3" s="7">
        <v>26</v>
      </c>
    </row>
    <row r="4" spans="1:3">
      <c t="s" r="A4" s="4">
        <v>293</v>
      </c>
      <c t="n" r="B4" s="6">
        <v>366</v>
      </c>
      <c t="n" r="C4" s="6">
        <v>335</v>
      </c>
    </row>
    <row r="5" spans="1:3">
      <c t="s" r="A5" s="4">
        <v>294</v>
      </c>
      <c t="n" r="B5" s="7">
        <v>-726</v>
      </c>
      <c t="n" r="C5" s="6">
        <v>-700</v>
      </c>
    </row>
    <row r="6" spans="1:3">
      <c t="s" r="A6" s="4">
        <v>295</v>
      </c>
    </row>
    <row r="7" spans="1:3">
      <c t="s" r="A7" s="3">
        <v>291</v>
      </c>
    </row>
    <row r="8" spans="1:3">
      <c t="s" r="A8" s="4">
        <v>296</v>
      </c>
      <c t="n" r="C8" s="6">
        <v>-42</v>
      </c>
    </row>
    <row r="9" spans="1:3">
      <c t="s" r="A9" s="4">
        <v>292</v>
      </c>
      <c t="n" r="C9" s="6">
        <v>42</v>
      </c>
    </row>
    <row r="10" spans="1:3">
      <c t="s" r="A10" s="4">
        <v>293</v>
      </c>
      <c t="n" r="C10" s="6">
        <v>26</v>
      </c>
    </row>
    <row r="11" spans="1:3">
      <c t="s" r="A11" s="4">
        <v>294</v>
      </c>
      <c t="n" r="C11" s="6">
        <v>16</v>
      </c>
    </row>
    <row r="12" spans="1:3">
      <c t="s" r="A12" s="4">
        <v>297</v>
      </c>
    </row>
    <row r="13" spans="1:3">
      <c t="s" r="A13" s="3">
        <v>291</v>
      </c>
    </row>
    <row r="14" spans="1:3">
      <c t="s" r="A14" s="4">
        <v>298</v>
      </c>
      <c t="n" r="C14" s="6">
        <v>-13</v>
      </c>
    </row>
    <row r="15" spans="1:3">
      <c t="s" r="A15" s="4">
        <v>299</v>
      </c>
    </row>
    <row r="16" spans="1:3">
      <c t="s" r="A16" s="3">
        <v>291</v>
      </c>
    </row>
    <row r="17" spans="1:3">
      <c t="s" r="A17" s="4">
        <v>298</v>
      </c>
      <c t="n" r="C17" s="7">
        <v>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v>
      </c>
      <c t="s" r="B1" s="2">
        <v>1</v>
      </c>
    </row>
    <row r="2" spans="1:4">
      <c t="s" r="B2" s="2">
        <v>2</v>
      </c>
      <c t="s" r="C2" s="2">
        <v>30</v>
      </c>
      <c t="s" r="D2" s="2">
        <v>31</v>
      </c>
    </row>
    <row r="3" spans="1:4">
      <c t="s" r="A3" s="3">
        <v>59</v>
      </c>
    </row>
    <row r="4" spans="1:4">
      <c t="s" r="A4" s="4">
        <v>49</v>
      </c>
      <c t="n" r="B4" s="7">
        <v>712</v>
      </c>
      <c t="n" r="C4" s="7">
        <v>754</v>
      </c>
      <c t="n" r="D4" s="7">
        <v>648</v>
      </c>
    </row>
    <row r="5" spans="1:4">
      <c t="s" r="A5" s="3">
        <v>60</v>
      </c>
    </row>
    <row r="6" spans="1:4">
      <c t="s" r="A6" s="4">
        <v>61</v>
      </c>
      <c t="n" r="B6" s="6">
        <v>0</v>
      </c>
      <c t="n" r="C6" s="6">
        <v>0</v>
      </c>
      <c t="n" r="D6" s="6">
        <v>-1</v>
      </c>
    </row>
    <row r="7" spans="1:4">
      <c t="s" r="A7" s="4">
        <v>62</v>
      </c>
      <c t="n" r="B7" s="6">
        <v>10</v>
      </c>
      <c t="n" r="C7" s="6">
        <v>8</v>
      </c>
      <c t="n" r="D7" s="6">
        <v>9</v>
      </c>
    </row>
    <row r="8" spans="1:4">
      <c t="s" r="A8" s="4">
        <v>63</v>
      </c>
      <c t="n" r="B8" s="6">
        <v>-21</v>
      </c>
      <c t="n" r="C8" s="6">
        <v>-11</v>
      </c>
      <c t="n" r="D8" s="6">
        <v>-8</v>
      </c>
    </row>
    <row r="9" spans="1:4">
      <c t="s" r="A9" s="4">
        <v>64</v>
      </c>
      <c t="n" r="B9" s="6">
        <v>-11</v>
      </c>
      <c t="n" r="C9" s="6">
        <v>-3</v>
      </c>
      <c t="n" r="D9" s="6">
        <v>0</v>
      </c>
    </row>
    <row r="10" spans="1:4">
      <c t="s" r="A10" s="4">
        <v>65</v>
      </c>
      <c t="n" r="B10" s="7">
        <v>701</v>
      </c>
      <c t="n" r="C10" s="7">
        <v>751</v>
      </c>
      <c t="n" r="D10" s="7">
        <v>6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300</v>
      </c>
      <c t="s" r="B1" s="2">
        <v>1</v>
      </c>
    </row>
    <row r="2" spans="1:2">
      <c t="s" r="B2" s="2">
        <v>2</v>
      </c>
    </row>
    <row r="3" spans="1:2">
      <c t="s" r="A3" s="3">
        <v>170</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5</v>
      </c>
      <c t="s" r="B1" s="2">
        <v>2</v>
      </c>
      <c t="s" r="C1" s="2">
        <v>30</v>
      </c>
    </row>
    <row r="2" spans="1:3">
      <c t="s" r="A2" s="3">
        <v>170</v>
      </c>
    </row>
    <row r="3" spans="1:3">
      <c t="s" r="A3" s="4">
        <v>306</v>
      </c>
      <c t="n" r="B3" s="7">
        <v>11</v>
      </c>
      <c t="n" r="C3" s="7">
        <v>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30</v>
      </c>
    </row>
    <row r="2" spans="1:3">
      <c t="s" r="A2" s="3">
        <v>170</v>
      </c>
    </row>
    <row r="3" spans="1:3">
      <c t="s" r="A3" s="4">
        <v>308</v>
      </c>
      <c t="n" r="B3" s="7">
        <v>146</v>
      </c>
      <c t="n" r="C3" s="7">
        <v>1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30</v>
      </c>
    </row>
    <row r="2" spans="1:3">
      <c t="s" r="A2" s="3">
        <v>170</v>
      </c>
    </row>
    <row r="3" spans="1:3">
      <c t="s" r="A3" s="4">
        <v>310</v>
      </c>
      <c t="n" r="B3" s="7">
        <v>230</v>
      </c>
      <c t="n" r="C3" s="7">
        <v>182</v>
      </c>
    </row>
    <row r="4" spans="1:3">
      <c t="s" r="A4" s="4">
        <v>311</v>
      </c>
      <c t="n" r="B4" s="7">
        <v>224</v>
      </c>
      <c t="n" r="C4" s="7">
        <v>1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2</v>
      </c>
      <c t="s" r="B1" s="2">
        <v>1</v>
      </c>
    </row>
    <row r="2" spans="1:4">
      <c t="s" r="B2" s="2">
        <v>2</v>
      </c>
      <c t="s" r="C2" s="2">
        <v>30</v>
      </c>
      <c t="s" r="D2" s="2">
        <v>31</v>
      </c>
    </row>
    <row r="3" spans="1:4">
      <c t="s" r="A3" s="3">
        <v>313</v>
      </c>
    </row>
    <row r="4" spans="1:4">
      <c t="s" r="A4" s="4">
        <v>314</v>
      </c>
      <c t="n" r="B4" s="7">
        <v>1105</v>
      </c>
      <c t="n" r="C4" s="7">
        <v>1054</v>
      </c>
    </row>
    <row r="5" spans="1:4">
      <c t="s" r="A5" s="4">
        <v>315</v>
      </c>
      <c t="n" r="B5" s="6">
        <v>-709</v>
      </c>
      <c t="n" r="C5" s="6">
        <v>-737</v>
      </c>
    </row>
    <row r="6" spans="1:4">
      <c t="s" r="A6" s="4">
        <v>109</v>
      </c>
      <c t="n" r="B6" s="6">
        <v>396</v>
      </c>
      <c t="n" r="C6" s="6">
        <v>317</v>
      </c>
    </row>
    <row r="7" spans="1:4">
      <c t="s" r="A7" s="4">
        <v>316</v>
      </c>
      <c t="n" r="B7" s="6">
        <v>80</v>
      </c>
      <c t="n" r="C7" s="6">
        <v>71</v>
      </c>
      <c t="n" r="D7" s="7">
        <v>70</v>
      </c>
    </row>
    <row r="8" spans="1:4">
      <c t="s" r="A8" s="4">
        <v>317</v>
      </c>
    </row>
    <row r="9" spans="1:4">
      <c t="s" r="A9" s="3">
        <v>313</v>
      </c>
    </row>
    <row r="10" spans="1:4">
      <c t="s" r="A10" s="4">
        <v>314</v>
      </c>
      <c t="n" r="B10" s="6">
        <v>19</v>
      </c>
      <c t="n" r="C10" s="6">
        <v>23</v>
      </c>
    </row>
    <row r="11" spans="1:4">
      <c t="s" r="A11" s="4">
        <v>318</v>
      </c>
    </row>
    <row r="12" spans="1:4">
      <c t="s" r="A12" s="3">
        <v>313</v>
      </c>
    </row>
    <row r="13" spans="1:4">
      <c t="s" r="A13" s="4">
        <v>314</v>
      </c>
      <c t="n" r="B13" s="7">
        <v>662</v>
      </c>
      <c t="n" r="C13" s="6">
        <v>657</v>
      </c>
    </row>
    <row r="14" spans="1:4">
      <c t="s" r="A14" s="4">
        <v>319</v>
      </c>
    </row>
    <row r="15" spans="1:4">
      <c t="s" r="A15" s="3">
        <v>313</v>
      </c>
    </row>
    <row r="16" spans="1:4">
      <c t="s" r="A16" s="4">
        <v>320</v>
      </c>
      <c t="s" r="B16" s="4">
        <v>321</v>
      </c>
    </row>
    <row r="17" spans="1:4">
      <c t="s" r="A17" s="4">
        <v>322</v>
      </c>
    </row>
    <row r="18" spans="1:4">
      <c t="s" r="A18" s="3">
        <v>313</v>
      </c>
    </row>
    <row r="19" spans="1:4">
      <c t="s" r="A19" s="4">
        <v>320</v>
      </c>
      <c t="s" r="B19" s="4">
        <v>323</v>
      </c>
    </row>
    <row r="20" spans="1:4">
      <c t="s" r="A20" s="4">
        <v>324</v>
      </c>
    </row>
    <row r="21" spans="1:4">
      <c t="s" r="A21" s="3">
        <v>313</v>
      </c>
    </row>
    <row r="22" spans="1:4">
      <c t="s" r="A22" s="4">
        <v>314</v>
      </c>
      <c t="n" r="B22" s="7">
        <v>253</v>
      </c>
      <c t="n" r="C22" s="6">
        <v>209</v>
      </c>
    </row>
    <row r="23" spans="1:4">
      <c t="s" r="A23" s="4">
        <v>325</v>
      </c>
    </row>
    <row r="24" spans="1:4">
      <c t="s" r="A24" s="3">
        <v>313</v>
      </c>
    </row>
    <row r="25" spans="1:4">
      <c t="s" r="A25" s="4">
        <v>320</v>
      </c>
      <c t="s" r="B25" s="4">
        <v>323</v>
      </c>
    </row>
    <row r="26" spans="1:4">
      <c t="s" r="A26" s="4">
        <v>326</v>
      </c>
    </row>
    <row r="27" spans="1:4">
      <c t="s" r="A27" s="3">
        <v>313</v>
      </c>
    </row>
    <row r="28" spans="1:4">
      <c t="s" r="A28" s="4">
        <v>320</v>
      </c>
      <c t="s" r="B28" s="4">
        <v>327</v>
      </c>
    </row>
    <row r="29" spans="1:4">
      <c t="s" r="A29" s="4">
        <v>328</v>
      </c>
    </row>
    <row r="30" spans="1:4">
      <c t="s" r="A30" s="3">
        <v>313</v>
      </c>
    </row>
    <row r="31" spans="1:4">
      <c t="s" r="A31" s="4">
        <v>314</v>
      </c>
      <c t="n" r="B31" s="7">
        <v>171</v>
      </c>
      <c t="n" r="C31" s="7">
        <v>165</v>
      </c>
    </row>
    <row r="32" spans="1:4">
      <c t="s" r="A32" s="4">
        <v>329</v>
      </c>
    </row>
    <row r="33" spans="1:4">
      <c t="s" r="A33" s="3">
        <v>313</v>
      </c>
    </row>
    <row r="34" spans="1:4">
      <c t="s" r="A34" s="4">
        <v>320</v>
      </c>
      <c t="s" r="B34" s="4">
        <v>323</v>
      </c>
    </row>
    <row r="35" spans="1:4">
      <c t="s" r="A35" s="4">
        <v>330</v>
      </c>
    </row>
    <row r="36" spans="1:4">
      <c t="s" r="A36" s="3">
        <v>313</v>
      </c>
    </row>
    <row r="37" spans="1:4">
      <c t="s" r="A37" s="4">
        <v>320</v>
      </c>
      <c t="s" r="B37" s="4">
        <v>33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v>
      </c>
      <c t="s" r="C1" s="2">
        <v>30</v>
      </c>
    </row>
    <row r="2" spans="1:3">
      <c t="s" r="A2" s="3">
        <v>333</v>
      </c>
    </row>
    <row r="3" spans="1:3">
      <c t="s" r="A3" s="4">
        <v>334</v>
      </c>
      <c t="n" r="B3" s="7">
        <v>3594</v>
      </c>
      <c t="n" r="C3" s="7">
        <v>3576</v>
      </c>
    </row>
    <row r="4" spans="1:3">
      <c t="s" r="A4" s="4">
        <v>335</v>
      </c>
      <c t="n" r="B4" s="6">
        <v>1722</v>
      </c>
      <c t="n" r="C4" s="6">
        <v>1573</v>
      </c>
    </row>
    <row r="5" spans="1:3">
      <c t="s" r="A5" s="4">
        <v>336</v>
      </c>
      <c t="n" r="B5" s="6">
        <v>1872</v>
      </c>
      <c t="n" r="C5" s="6">
        <v>2003</v>
      </c>
    </row>
    <row r="6" spans="1:3">
      <c t="s" r="A6" s="4">
        <v>337</v>
      </c>
    </row>
    <row r="7" spans="1:3">
      <c t="s" r="A7" s="3">
        <v>333</v>
      </c>
    </row>
    <row r="8" spans="1:3">
      <c t="s" r="A8" s="4">
        <v>334</v>
      </c>
      <c t="n" r="B8" s="6">
        <v>2155</v>
      </c>
      <c t="n" r="C8" s="6">
        <v>2155</v>
      </c>
    </row>
    <row r="9" spans="1:3">
      <c t="s" r="A9" s="4">
        <v>335</v>
      </c>
      <c t="n" r="B9" s="6">
        <v>922</v>
      </c>
      <c t="n" r="C9" s="6">
        <v>797</v>
      </c>
    </row>
    <row r="10" spans="1:3">
      <c t="s" r="A10" s="4">
        <v>336</v>
      </c>
      <c t="n" r="B10" s="6">
        <v>1233</v>
      </c>
      <c t="n" r="C10" s="6">
        <v>1358</v>
      </c>
    </row>
    <row r="11" spans="1:3">
      <c t="s" r="A11" s="4">
        <v>338</v>
      </c>
    </row>
    <row r="12" spans="1:3">
      <c t="s" r="A12" s="3">
        <v>333</v>
      </c>
    </row>
    <row r="13" spans="1:3">
      <c t="s" r="A13" s="4">
        <v>334</v>
      </c>
      <c t="n" r="B13" s="6">
        <v>488</v>
      </c>
      <c t="n" r="C13" s="6">
        <v>493</v>
      </c>
    </row>
    <row r="14" spans="1:3">
      <c t="s" r="A14" s="4">
        <v>335</v>
      </c>
      <c t="n" r="B14" s="6">
        <v>413</v>
      </c>
      <c t="n" r="C14" s="6">
        <v>356</v>
      </c>
    </row>
    <row r="15" spans="1:3">
      <c t="s" r="A15" s="4">
        <v>336</v>
      </c>
      <c t="n" r="B15" s="6">
        <v>75</v>
      </c>
      <c t="n" r="C15" s="6">
        <v>137</v>
      </c>
    </row>
    <row r="16" spans="1:3">
      <c t="s" r="A16" s="4">
        <v>339</v>
      </c>
    </row>
    <row r="17" spans="1:3">
      <c t="s" r="A17" s="3">
        <v>333</v>
      </c>
    </row>
    <row r="18" spans="1:3">
      <c t="s" r="A18" s="4">
        <v>334</v>
      </c>
      <c t="n" r="B18" s="6">
        <v>120</v>
      </c>
      <c t="n" r="C18" s="6">
        <v>120</v>
      </c>
    </row>
    <row r="19" spans="1:3">
      <c t="s" r="A19" s="4">
        <v>335</v>
      </c>
      <c t="n" r="B19" s="6">
        <v>53</v>
      </c>
      <c t="n" r="C19" s="6">
        <v>46</v>
      </c>
    </row>
    <row r="20" spans="1:3">
      <c t="s" r="A20" s="4">
        <v>336</v>
      </c>
      <c t="n" r="B20" s="6">
        <v>67</v>
      </c>
      <c t="n" r="C20" s="6">
        <v>74</v>
      </c>
    </row>
    <row r="21" spans="1:3">
      <c t="s" r="A21" s="4">
        <v>340</v>
      </c>
    </row>
    <row r="22" spans="1:3">
      <c t="s" r="A22" s="3">
        <v>333</v>
      </c>
    </row>
    <row r="23" spans="1:3">
      <c t="s" r="A23" s="4">
        <v>334</v>
      </c>
      <c t="n" r="B23" s="6">
        <v>575</v>
      </c>
      <c t="n" r="C23" s="6">
        <v>574</v>
      </c>
    </row>
    <row r="24" spans="1:3">
      <c t="s" r="A24" s="4">
        <v>335</v>
      </c>
      <c t="n" r="B24" s="6">
        <v>199</v>
      </c>
      <c t="n" r="C24" s="6">
        <v>240</v>
      </c>
    </row>
    <row r="25" spans="1:3">
      <c t="s" r="A25" s="4">
        <v>336</v>
      </c>
      <c t="n" r="B25" s="6">
        <v>376</v>
      </c>
      <c t="n" r="C25" s="6">
        <v>334</v>
      </c>
    </row>
    <row r="26" spans="1:3">
      <c t="s" r="A26" s="4">
        <v>341</v>
      </c>
    </row>
    <row r="27" spans="1:3">
      <c t="s" r="A27" s="3">
        <v>333</v>
      </c>
    </row>
    <row r="28" spans="1:3">
      <c t="s" r="A28" s="4">
        <v>334</v>
      </c>
      <c t="n" r="B28" s="6">
        <v>256</v>
      </c>
      <c t="n" r="C28" s="6">
        <v>234</v>
      </c>
    </row>
    <row r="29" spans="1:3">
      <c t="s" r="A29" s="4">
        <v>335</v>
      </c>
      <c t="n" r="B29" s="6">
        <v>135</v>
      </c>
      <c t="n" r="C29" s="6">
        <v>134</v>
      </c>
    </row>
    <row r="30" spans="1:3">
      <c t="s" r="A30" s="4">
        <v>336</v>
      </c>
      <c t="n" r="B30" s="7">
        <v>121</v>
      </c>
      <c t="n" r="C30" s="7">
        <v>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2</v>
      </c>
      <c t="s" r="B1" s="2">
        <v>1</v>
      </c>
    </row>
    <row r="2" spans="1:4">
      <c t="s" r="B2" s="2">
        <v>2</v>
      </c>
      <c t="s" r="C2" s="2">
        <v>30</v>
      </c>
      <c t="s" r="D2" s="2">
        <v>31</v>
      </c>
    </row>
    <row r="3" spans="1:4">
      <c t="s" r="A3" s="3">
        <v>333</v>
      </c>
    </row>
    <row r="4" spans="1:4">
      <c t="s" r="A4" s="4">
        <v>343</v>
      </c>
      <c t="n" r="B4" s="7">
        <v>194</v>
      </c>
      <c t="n" r="C4" s="7">
        <v>204</v>
      </c>
      <c t="n" r="D4" s="7">
        <v>210</v>
      </c>
    </row>
    <row r="5" spans="1:4">
      <c t="s" r="A5" s="4">
        <v>344</v>
      </c>
      <c t="s" r="B5" s="4">
        <v>345</v>
      </c>
      <c t="s" r="C5" s="4">
        <v>345</v>
      </c>
      <c t="s" r="D5" s="4">
        <v>345</v>
      </c>
    </row>
    <row r="6" spans="1:4">
      <c t="s" r="A6" s="4">
        <v>138</v>
      </c>
      <c t="n" r="B6" s="7">
        <v>0</v>
      </c>
      <c t="n" r="C6" s="7">
        <v>0</v>
      </c>
      <c t="n" r="D6" s="7">
        <v>30</v>
      </c>
    </row>
    <row r="7" spans="1:4">
      <c t="s" r="A7" s="4">
        <v>346</v>
      </c>
    </row>
    <row r="8" spans="1:4">
      <c t="s" r="A8" s="3">
        <v>333</v>
      </c>
    </row>
    <row r="9" spans="1:4">
      <c t="s" r="A9" s="4">
        <v>138</v>
      </c>
      <c t="n" r="D9" s="6">
        <v>30</v>
      </c>
    </row>
    <row r="10" spans="1:4">
      <c t="s" r="A10" s="4">
        <v>347</v>
      </c>
    </row>
    <row r="11" spans="1:4">
      <c t="s" r="A11" s="3">
        <v>333</v>
      </c>
    </row>
    <row r="12" spans="1:4">
      <c t="s" r="A12" s="4">
        <v>348</v>
      </c>
      <c t="s" r="B12" s="4">
        <v>349</v>
      </c>
    </row>
    <row r="13" spans="1:4">
      <c t="s" r="A13" s="4">
        <v>350</v>
      </c>
    </row>
    <row r="14" spans="1:4">
      <c t="s" r="A14" s="3">
        <v>333</v>
      </c>
    </row>
    <row r="15" spans="1:4">
      <c t="s" r="A15" s="4">
        <v>348</v>
      </c>
      <c t="s" r="B15" s="4">
        <v>351</v>
      </c>
    </row>
    <row r="16" spans="1:4">
      <c t="s" r="A16" s="4">
        <v>352</v>
      </c>
    </row>
    <row r="17" spans="1:4">
      <c t="s" r="A17" s="3">
        <v>333</v>
      </c>
    </row>
    <row r="18" spans="1:4">
      <c t="s" r="A18" s="4">
        <v>348</v>
      </c>
      <c t="s" r="B18" s="4">
        <v>353</v>
      </c>
    </row>
    <row r="19" spans="1:4">
      <c t="s" r="A19" s="4">
        <v>354</v>
      </c>
    </row>
    <row r="20" spans="1:4">
      <c t="s" r="A20" s="3">
        <v>333</v>
      </c>
    </row>
    <row r="21" spans="1:4">
      <c t="s" r="A21" s="4">
        <v>348</v>
      </c>
      <c t="s" r="B21" s="4">
        <v>331</v>
      </c>
    </row>
    <row r="22" spans="1:4">
      <c t="s" r="A22" s="4">
        <v>355</v>
      </c>
    </row>
    <row r="23" spans="1:4">
      <c t="s" r="A23" s="3">
        <v>333</v>
      </c>
    </row>
    <row r="24" spans="1:4">
      <c t="s" r="A24" s="4">
        <v>348</v>
      </c>
      <c t="s" r="B24" s="4">
        <v>349</v>
      </c>
    </row>
    <row r="25" spans="1:4">
      <c t="s" r="A25" s="4">
        <v>356</v>
      </c>
    </row>
    <row r="26" spans="1:4">
      <c t="s" r="A26" s="3">
        <v>333</v>
      </c>
    </row>
    <row r="27" spans="1:4">
      <c t="s" r="A27" s="4">
        <v>348</v>
      </c>
      <c t="s" r="B27" s="4">
        <v>351</v>
      </c>
    </row>
    <row r="28" spans="1:4">
      <c t="s" r="A28" s="4">
        <v>340</v>
      </c>
    </row>
    <row r="29" spans="1:4">
      <c t="s" r="A29" s="3">
        <v>333</v>
      </c>
    </row>
    <row r="30" spans="1:4">
      <c t="s" r="A30" s="4">
        <v>348</v>
      </c>
      <c t="s" r="B30" s="4">
        <v>323</v>
      </c>
    </row>
    <row r="31" spans="1:4">
      <c t="s" r="A31" s="4">
        <v>357</v>
      </c>
      <c t="n" r="B31" s="7">
        <v>137</v>
      </c>
      <c t="n" r="C31" s="6">
        <v>129</v>
      </c>
      <c t="n" r="D31" s="6">
        <v>120</v>
      </c>
    </row>
    <row r="32" spans="1:4">
      <c t="s" r="A32" s="4">
        <v>358</v>
      </c>
      <c t="n" r="B32" s="6">
        <v>92</v>
      </c>
      <c t="n" r="C32" s="6">
        <v>82</v>
      </c>
      <c t="n" r="D32" s="6">
        <v>72</v>
      </c>
    </row>
    <row r="33" spans="1:4">
      <c t="s" r="A33" s="4">
        <v>341</v>
      </c>
    </row>
    <row r="34" spans="1:4">
      <c t="s" r="A34" s="3">
        <v>333</v>
      </c>
    </row>
    <row r="35" spans="1:4">
      <c t="s" r="A35" s="4">
        <v>359</v>
      </c>
      <c t="n" r="B35" s="7">
        <v>33</v>
      </c>
      <c t="n" r="C35" s="7">
        <v>29</v>
      </c>
      <c t="n" r="D35" s="7">
        <v>32</v>
      </c>
    </row>
    <row r="36" spans="1:4">
      <c t="s" r="A36" s="4">
        <v>360</v>
      </c>
    </row>
    <row r="37" spans="1:4">
      <c t="s" r="A37" s="3">
        <v>333</v>
      </c>
    </row>
    <row r="38" spans="1:4">
      <c t="s" r="A38" s="4">
        <v>348</v>
      </c>
      <c t="s" r="B38" s="4">
        <v>321</v>
      </c>
    </row>
    <row r="39" spans="1:4">
      <c t="s" r="A39" s="4">
        <v>361</v>
      </c>
    </row>
    <row r="40" spans="1:4">
      <c t="s" r="A40" s="3">
        <v>333</v>
      </c>
    </row>
    <row r="41" spans="1:4">
      <c t="s" r="A41" s="4">
        <v>348</v>
      </c>
      <c t="s" r="B41" s="4">
        <v>323</v>
      </c>
    </row>
    <row r="42" spans="1:4">
      <c t="s" r="A42" s="4">
        <v>362</v>
      </c>
    </row>
    <row r="43" spans="1:4">
      <c t="s" r="A43" s="3">
        <v>363</v>
      </c>
    </row>
    <row r="44" spans="1:4">
      <c t="n" r="A44" s="6">
        <v>2016</v>
      </c>
      <c t="n" r="B44" s="7">
        <v>150</v>
      </c>
    </row>
    <row r="45" spans="1:4">
      <c t="n" r="A45" s="6">
        <v>2017</v>
      </c>
      <c t="n" r="B45" s="6">
        <v>140</v>
      </c>
    </row>
    <row r="46" spans="1:4">
      <c t="n" r="A46" s="6">
        <v>2018</v>
      </c>
      <c t="n" r="B46" s="6">
        <v>140</v>
      </c>
    </row>
    <row r="47" spans="1:4">
      <c t="n" r="A47" s="6">
        <v>2019</v>
      </c>
      <c t="n" r="B47" s="6">
        <v>130</v>
      </c>
    </row>
    <row r="48" spans="1:4">
      <c t="n" r="A48" s="6">
        <v>2020</v>
      </c>
      <c t="n" r="B48" s="6">
        <v>110</v>
      </c>
    </row>
    <row r="49" spans="1:4">
      <c t="s" r="A49" s="4">
        <v>364</v>
      </c>
    </row>
    <row r="50" spans="1:4">
      <c t="s" r="A50" s="3">
        <v>363</v>
      </c>
    </row>
    <row r="51" spans="1:4">
      <c t="n" r="A51" s="6">
        <v>2016</v>
      </c>
      <c t="n" r="B51" s="7">
        <v>1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5"/>
  </cols>
  <sheetData>
    <row r="1" spans="1:4">
      <c t="s" r="A1" s="1">
        <v>365</v>
      </c>
      <c t="s" r="B1" s="2">
        <v>366</v>
      </c>
      <c t="s" r="C1" s="2">
        <v>1</v>
      </c>
    </row>
    <row r="2" spans="1:4">
      <c t="s" r="B2" s="2">
        <v>2</v>
      </c>
      <c t="s" r="C2" s="2">
        <v>2</v>
      </c>
      <c t="s" r="D2" s="2">
        <v>30</v>
      </c>
    </row>
    <row r="3" spans="1:4">
      <c t="s" r="A3" s="3">
        <v>170</v>
      </c>
    </row>
    <row r="4" spans="1:4">
      <c t="s" r="A4" s="4">
        <v>367</v>
      </c>
      <c t="n" r="B4" s="7">
        <v>0</v>
      </c>
    </row>
    <row r="5" spans="1:4">
      <c t="s" r="A5" s="4">
        <v>368</v>
      </c>
      <c t="n" r="B5" s="6">
        <v>0</v>
      </c>
      <c t="n" r="C5" s="7">
        <v>0</v>
      </c>
    </row>
    <row r="6" spans="1:4">
      <c t="s" r="A6" s="3">
        <v>369</v>
      </c>
    </row>
    <row r="7" spans="1:4">
      <c t="s" r="A7" s="4">
        <v>370</v>
      </c>
      <c t="n" r="C7" s="6">
        <v>5209000000</v>
      </c>
      <c t="n" r="D7" s="7">
        <v>5216000000</v>
      </c>
    </row>
    <row r="8" spans="1:4">
      <c t="s" r="A8" s="4">
        <v>371</v>
      </c>
      <c t="n" r="C8" s="6">
        <v>-9000000</v>
      </c>
      <c t="n" r="D8" s="6">
        <v>-7000000</v>
      </c>
    </row>
    <row r="9" spans="1:4">
      <c t="s" r="A9" s="4">
        <v>372</v>
      </c>
      <c t="n" r="B9" s="6">
        <v>5200000000</v>
      </c>
      <c t="n" r="C9" s="6">
        <v>5200000000</v>
      </c>
      <c t="n" r="D9" s="6">
        <v>5209000000</v>
      </c>
    </row>
    <row r="10" spans="1:4">
      <c t="s" r="A10" s="4">
        <v>373</v>
      </c>
    </row>
    <row r="11" spans="1:4">
      <c t="s" r="A11" s="3">
        <v>369</v>
      </c>
    </row>
    <row r="12" spans="1:4">
      <c t="s" r="A12" s="4">
        <v>370</v>
      </c>
      <c t="n" r="C12" s="6">
        <v>3440000000</v>
      </c>
      <c t="n" r="D12" s="6">
        <v>3444000000</v>
      </c>
    </row>
    <row r="13" spans="1:4">
      <c t="s" r="A13" s="4">
        <v>371</v>
      </c>
      <c t="n" r="C13" s="6">
        <v>-3000000</v>
      </c>
      <c t="n" r="D13" s="6">
        <v>-4000000</v>
      </c>
    </row>
    <row r="14" spans="1:4">
      <c t="s" r="A14" s="4">
        <v>372</v>
      </c>
      <c t="n" r="B14" s="6">
        <v>3437000000</v>
      </c>
      <c t="n" r="C14" s="6">
        <v>3437000000</v>
      </c>
      <c t="n" r="D14" s="6">
        <v>3440000000</v>
      </c>
    </row>
    <row r="15" spans="1:4">
      <c t="s" r="A15" s="4">
        <v>374</v>
      </c>
    </row>
    <row r="16" spans="1:4">
      <c t="s" r="A16" s="3">
        <v>369</v>
      </c>
    </row>
    <row r="17" spans="1:4">
      <c t="s" r="A17" s="4">
        <v>370</v>
      </c>
      <c t="n" r="C17" s="6">
        <v>1769000000</v>
      </c>
      <c t="n" r="D17" s="6">
        <v>1772000000</v>
      </c>
    </row>
    <row r="18" spans="1:4">
      <c t="s" r="A18" s="4">
        <v>371</v>
      </c>
      <c t="n" r="C18" s="6">
        <v>-6000000</v>
      </c>
      <c t="n" r="D18" s="6">
        <v>-3000000</v>
      </c>
    </row>
    <row r="19" spans="1:4">
      <c t="s" r="A19" s="4">
        <v>372</v>
      </c>
      <c t="n" r="B19" s="7">
        <v>1763000000</v>
      </c>
      <c t="n" r="C19" s="7">
        <v>1763000000</v>
      </c>
      <c t="n" r="D19" s="7">
        <v>1769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5</v>
      </c>
      <c t="s" r="B1" s="2">
        <v>2</v>
      </c>
      <c t="s" r="C1" s="2">
        <v>30</v>
      </c>
    </row>
    <row r="2" spans="1:3">
      <c t="s" r="A2" s="3">
        <v>170</v>
      </c>
    </row>
    <row r="3" spans="1:3">
      <c t="s" r="A3" s="4">
        <v>376</v>
      </c>
      <c t="n" r="B3" s="7">
        <v>74</v>
      </c>
      <c t="n" r="C3" s="7">
        <v>61</v>
      </c>
    </row>
    <row r="4" spans="1:3">
      <c t="s" r="A4" s="4">
        <v>377</v>
      </c>
      <c t="n" r="B4" s="6">
        <v>330</v>
      </c>
      <c t="n" r="C4" s="6">
        <v>261</v>
      </c>
    </row>
    <row r="5" spans="1:3">
      <c t="s" r="A5" s="4">
        <v>311</v>
      </c>
      <c t="n" r="B5" s="6">
        <v>224</v>
      </c>
      <c t="n" r="C5" s="6">
        <v>176</v>
      </c>
    </row>
    <row r="6" spans="1:3">
      <c t="s" r="A6" s="4">
        <v>378</v>
      </c>
      <c t="n" r="B6" s="6">
        <v>196</v>
      </c>
      <c t="n" r="C6" s="6">
        <v>192</v>
      </c>
    </row>
    <row r="7" spans="1:3">
      <c t="s" r="A7" s="4">
        <v>379</v>
      </c>
      <c t="n" r="B7" s="6">
        <v>200</v>
      </c>
      <c t="n" r="C7" s="6">
        <v>215</v>
      </c>
    </row>
    <row r="8" spans="1:3">
      <c t="s" r="A8" s="4">
        <v>109</v>
      </c>
      <c t="n" r="B8" s="7">
        <v>1024</v>
      </c>
      <c t="n" r="C8" s="7">
        <v>9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80</v>
      </c>
      <c t="s" r="B1" s="2">
        <v>1</v>
      </c>
    </row>
    <row r="2" spans="1:5">
      <c t="s" r="B2" s="2">
        <v>381</v>
      </c>
      <c t="s" r="C2" s="2">
        <v>2</v>
      </c>
      <c t="s" r="D2" s="2">
        <v>30</v>
      </c>
      <c t="s" r="E2" s="2">
        <v>31</v>
      </c>
    </row>
    <row r="3" spans="1:5">
      <c t="s" r="A3" s="3">
        <v>382</v>
      </c>
    </row>
    <row r="4" spans="1:5">
      <c t="s" r="A4" s="4">
        <v>383</v>
      </c>
      <c t="n" r="B4" s="7">
        <v>-74</v>
      </c>
      <c t="n" r="C4" s="7">
        <v>-63</v>
      </c>
      <c t="n" r="D4" s="7">
        <v>-60</v>
      </c>
    </row>
    <row r="5" spans="1:5">
      <c t="s" r="A5" s="4">
        <v>384</v>
      </c>
      <c t="n" r="C5" s="6">
        <v>-21</v>
      </c>
      <c t="n" r="D5" s="6">
        <v>-11</v>
      </c>
    </row>
    <row r="6" spans="1:5">
      <c t="s" r="A6" s="4">
        <v>385</v>
      </c>
      <c t="n" r="C6" s="6">
        <v>10</v>
      </c>
      <c t="n" r="D6" s="6">
        <v>8</v>
      </c>
    </row>
    <row r="7" spans="1:5">
      <c t="s" r="A7" s="4">
        <v>64</v>
      </c>
      <c t="n" r="C7" s="6">
        <v>-11</v>
      </c>
      <c t="n" r="D7" s="6">
        <v>-3</v>
      </c>
      <c t="n" r="E7" s="7">
        <v>0</v>
      </c>
    </row>
    <row r="8" spans="1:5">
      <c t="s" r="A8" s="4">
        <v>386</v>
      </c>
      <c t="n" r="C8" s="6">
        <v>-74</v>
      </c>
      <c t="n" r="D8" s="6">
        <v>-63</v>
      </c>
      <c t="n" r="E8" s="6">
        <v>-60</v>
      </c>
    </row>
    <row r="9" spans="1:5">
      <c t="s" r="A9" s="4">
        <v>42</v>
      </c>
      <c t="n" r="C9" s="6">
        <v>169</v>
      </c>
      <c t="n" r="D9" s="6">
        <v>163</v>
      </c>
      <c t="n" r="E9" s="6">
        <v>163</v>
      </c>
    </row>
    <row r="10" spans="1:5">
      <c t="s" r="A10" s="4">
        <v>387</v>
      </c>
    </row>
    <row r="11" spans="1:5">
      <c t="s" r="A11" s="3">
        <v>382</v>
      </c>
    </row>
    <row r="12" spans="1:5">
      <c t="s" r="A12" s="4">
        <v>388</v>
      </c>
      <c t="n" r="C12" s="6">
        <v>85</v>
      </c>
      <c t="n" r="D12" s="6">
        <v>73</v>
      </c>
    </row>
    <row r="13" spans="1:5">
      <c t="s" r="A13" s="4">
        <v>389</v>
      </c>
      <c t="n" r="C13" s="6">
        <v>-1</v>
      </c>
      <c t="n" r="D13" s="6">
        <v>-1</v>
      </c>
    </row>
    <row r="14" spans="1:5">
      <c t="s" r="A14" s="4">
        <v>390</v>
      </c>
    </row>
    <row r="15" spans="1:5">
      <c t="s" r="A15" s="3">
        <v>382</v>
      </c>
    </row>
    <row r="16" spans="1:5">
      <c t="s" r="A16" s="4">
        <v>42</v>
      </c>
      <c t="n" r="B16" s="6">
        <v>12</v>
      </c>
    </row>
    <row r="17" spans="1:5">
      <c t="s" r="A17" s="4">
        <v>391</v>
      </c>
    </row>
    <row r="18" spans="1:5">
      <c t="s" r="A18" s="3">
        <v>382</v>
      </c>
    </row>
    <row r="19" spans="1:5">
      <c t="s" r="A19" s="4">
        <v>383</v>
      </c>
      <c t="n" r="B19" s="6">
        <v>-31</v>
      </c>
      <c t="n" r="C19" s="6">
        <v>-41</v>
      </c>
      <c t="n" r="D19" s="6">
        <v>-49</v>
      </c>
    </row>
    <row r="20" spans="1:5">
      <c t="s" r="A20" s="4">
        <v>384</v>
      </c>
      <c t="n" r="C20" s="6">
        <v>0</v>
      </c>
      <c t="n" r="D20" s="6">
        <v>0</v>
      </c>
    </row>
    <row r="21" spans="1:5">
      <c t="s" r="A21" s="4">
        <v>385</v>
      </c>
      <c t="n" r="C21" s="6">
        <v>10</v>
      </c>
      <c t="n" r="D21" s="6">
        <v>8</v>
      </c>
    </row>
    <row r="22" spans="1:5">
      <c t="s" r="A22" s="4">
        <v>64</v>
      </c>
      <c t="n" r="C22" s="6">
        <v>10</v>
      </c>
      <c t="n" r="D22" s="6">
        <v>8</v>
      </c>
    </row>
    <row r="23" spans="1:5">
      <c t="s" r="A23" s="4">
        <v>386</v>
      </c>
      <c t="n" r="C23" s="6">
        <v>-31</v>
      </c>
      <c t="n" r="D23" s="6">
        <v>-41</v>
      </c>
      <c t="n" r="E23" s="6">
        <v>-49</v>
      </c>
    </row>
    <row r="24" spans="1:5">
      <c t="s" r="A24" s="4">
        <v>392</v>
      </c>
    </row>
    <row r="25" spans="1:5">
      <c t="s" r="A25" s="3">
        <v>382</v>
      </c>
    </row>
    <row r="26" spans="1:5">
      <c t="s" r="A26" s="4">
        <v>383</v>
      </c>
      <c t="n" r="B26" s="6">
        <v>-41</v>
      </c>
      <c t="n" r="C26" s="6">
        <v>-20</v>
      </c>
      <c t="n" r="D26" s="6">
        <v>-9</v>
      </c>
    </row>
    <row r="27" spans="1:5">
      <c t="s" r="A27" s="4">
        <v>384</v>
      </c>
      <c t="n" r="C27" s="6">
        <v>-21</v>
      </c>
      <c t="n" r="D27" s="6">
        <v>-11</v>
      </c>
    </row>
    <row r="28" spans="1:5">
      <c t="s" r="A28" s="4">
        <v>385</v>
      </c>
      <c t="n" r="C28" s="6">
        <v>0</v>
      </c>
      <c t="n" r="D28" s="6">
        <v>0</v>
      </c>
    </row>
    <row r="29" spans="1:5">
      <c t="s" r="A29" s="4">
        <v>64</v>
      </c>
      <c t="n" r="C29" s="6">
        <v>-21</v>
      </c>
      <c t="n" r="D29" s="6">
        <v>-11</v>
      </c>
    </row>
    <row r="30" spans="1:5">
      <c t="s" r="A30" s="4">
        <v>386</v>
      </c>
      <c t="n" r="C30" s="6">
        <v>-41</v>
      </c>
      <c t="n" r="D30" s="6">
        <v>-20</v>
      </c>
      <c t="n" r="E30" s="6">
        <v>-9</v>
      </c>
    </row>
    <row r="31" spans="1:5">
      <c t="s" r="A31" s="4">
        <v>393</v>
      </c>
    </row>
    <row r="32" spans="1:5">
      <c t="s" r="A32" s="3">
        <v>382</v>
      </c>
    </row>
    <row r="33" spans="1:5">
      <c t="s" r="A33" s="4">
        <v>383</v>
      </c>
      <c t="n" r="B33" s="7">
        <v>-2</v>
      </c>
      <c t="n" r="C33" s="6">
        <v>-2</v>
      </c>
      <c t="n" r="D33" s="6">
        <v>-2</v>
      </c>
    </row>
    <row r="34" spans="1:5">
      <c t="s" r="A34" s="4">
        <v>384</v>
      </c>
      <c t="n" r="C34" s="6">
        <v>0</v>
      </c>
      <c t="n" r="D34" s="6">
        <v>0</v>
      </c>
    </row>
    <row r="35" spans="1:5">
      <c t="s" r="A35" s="4">
        <v>385</v>
      </c>
      <c t="n" r="C35" s="6">
        <v>0</v>
      </c>
      <c t="n" r="D35" s="6">
        <v>0</v>
      </c>
    </row>
    <row r="36" spans="1:5">
      <c t="s" r="A36" s="4">
        <v>64</v>
      </c>
      <c t="n" r="C36" s="6">
        <v>0</v>
      </c>
      <c t="n" r="D36" s="6">
        <v>0</v>
      </c>
    </row>
    <row r="37" spans="1:5">
      <c t="s" r="A37" s="4">
        <v>386</v>
      </c>
      <c t="n" r="C37" s="7">
        <v>-2</v>
      </c>
      <c t="n" r="D37" s="7">
        <v>-2</v>
      </c>
      <c t="n" r="E37" s="7">
        <v>-2</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v>
      </c>
      <c t="s" r="B1" s="2">
        <v>1</v>
      </c>
    </row>
    <row r="2" spans="1:4">
      <c t="s" r="B2" s="2">
        <v>2</v>
      </c>
      <c t="s" r="C2" s="2">
        <v>30</v>
      </c>
      <c t="s" r="D2" s="2">
        <v>31</v>
      </c>
    </row>
    <row r="3" spans="1:4">
      <c t="s" r="A3" s="3">
        <v>59</v>
      </c>
    </row>
    <row r="4" spans="1:4">
      <c t="s" r="A4" s="4">
        <v>67</v>
      </c>
      <c t="n" r="B4" s="7">
        <v>0</v>
      </c>
      <c t="n" r="C4" s="7">
        <v>0</v>
      </c>
      <c t="n" r="D4" s="7">
        <v>1</v>
      </c>
    </row>
    <row r="5" spans="1:4">
      <c t="s" r="A5" s="4">
        <v>68</v>
      </c>
      <c t="n" r="B5" s="7">
        <v>6</v>
      </c>
      <c t="n" r="C5" s="7">
        <v>6</v>
      </c>
      <c t="n" r="D5" s="7">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4</v>
      </c>
      <c t="s" r="B1" s="2">
        <v>1</v>
      </c>
    </row>
    <row r="2" spans="1:4">
      <c t="s" r="B2" s="2">
        <v>2</v>
      </c>
      <c t="s" r="C2" s="2">
        <v>30</v>
      </c>
      <c t="s" r="D2" s="2">
        <v>31</v>
      </c>
    </row>
    <row r="3" spans="1:4">
      <c t="s" r="A3" s="3">
        <v>170</v>
      </c>
    </row>
    <row r="4" spans="1:4">
      <c t="s" r="A4" s="4">
        <v>395</v>
      </c>
      <c t="n" r="B4" s="10">
        <v>0.9</v>
      </c>
      <c t="n" r="C4" s="10">
        <v>1.2</v>
      </c>
      <c t="n" r="D4" s="10">
        <v>1.5</v>
      </c>
    </row>
    <row r="5" spans="1:4">
      <c t="s" r="A5" s="3">
        <v>396</v>
      </c>
    </row>
    <row r="6" spans="1:4">
      <c t="s" r="A6" s="4">
        <v>397</v>
      </c>
      <c t="n" r="B6" s="10">
        <v>233.9</v>
      </c>
      <c t="n" r="C6" s="10">
        <v>248.6</v>
      </c>
      <c t="n" r="D6" s="10">
        <v>262.4</v>
      </c>
    </row>
    <row r="7" spans="1:4">
      <c t="s" r="A7" s="4">
        <v>398</v>
      </c>
      <c t="n" r="B7" s="10">
        <v>4.1</v>
      </c>
      <c t="n" r="C7" s="10">
        <v>4.1</v>
      </c>
      <c t="n" r="D7" s="10">
        <v>3.7</v>
      </c>
    </row>
    <row r="8" spans="1:4">
      <c t="s" r="A8" s="4">
        <v>399</v>
      </c>
      <c t="n" r="B8" s="6">
        <v>238</v>
      </c>
      <c t="n" r="C8" s="10">
        <v>252.7</v>
      </c>
      <c t="n" r="D8" s="10">
        <v>26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0</v>
      </c>
      <c t="s" r="B1" s="2">
        <v>1</v>
      </c>
    </row>
    <row r="2" spans="1:4">
      <c t="s" r="B2" s="2">
        <v>2</v>
      </c>
      <c t="s" r="C2" s="2">
        <v>30</v>
      </c>
      <c t="s" r="D2" s="2">
        <v>31</v>
      </c>
    </row>
    <row r="3" spans="1:4">
      <c t="s" r="A3" s="3">
        <v>170</v>
      </c>
    </row>
    <row r="4" spans="1:4">
      <c t="s" r="A4" s="4">
        <v>401</v>
      </c>
      <c t="n" r="B4" s="7">
        <v>150</v>
      </c>
      <c t="n" r="C4" s="7">
        <v>144</v>
      </c>
      <c t="n" r="D4" s="7">
        <v>165</v>
      </c>
    </row>
    <row r="5" spans="1:4">
      <c t="s" r="A5" s="4">
        <v>402</v>
      </c>
      <c t="n" r="B5" s="6">
        <v>306</v>
      </c>
      <c t="n" r="C5" s="6">
        <v>336</v>
      </c>
      <c t="n" r="D5" s="6">
        <v>299</v>
      </c>
    </row>
    <row r="6" spans="1:4">
      <c t="s" r="A6" s="4">
        <v>403</v>
      </c>
      <c t="n" r="B6" s="6">
        <v>15</v>
      </c>
      <c t="n" r="C6" s="6">
        <v>19</v>
      </c>
      <c t="n" r="D6" s="6">
        <v>9</v>
      </c>
    </row>
    <row r="7" spans="1:4">
      <c t="s" r="A7" s="4">
        <v>404</v>
      </c>
      <c t="n" r="B7" s="7">
        <v>0</v>
      </c>
      <c t="n" r="C7" s="7">
        <v>0</v>
      </c>
      <c t="n" r="D7" s="7">
        <v>11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 customWidth="1" max="5" min="5" width="14"/>
  </cols>
  <sheetData>
    <row r="1" spans="1:5">
      <c t="s" r="A1" s="1">
        <v>405</v>
      </c>
      <c t="s" r="B1" s="2">
        <v>406</v>
      </c>
      <c t="s" r="C1" s="2">
        <v>1</v>
      </c>
    </row>
    <row r="2" spans="1:5">
      <c t="s" r="B2" s="2">
        <v>407</v>
      </c>
      <c t="s" r="C2" s="2">
        <v>2</v>
      </c>
      <c t="s" r="D2" s="2">
        <v>30</v>
      </c>
      <c t="s" r="E2" s="2">
        <v>31</v>
      </c>
    </row>
    <row r="3" spans="1:5">
      <c t="s" r="A3" s="3">
        <v>408</v>
      </c>
    </row>
    <row r="4" spans="1:5">
      <c t="s" r="A4" s="4">
        <v>138</v>
      </c>
      <c t="n" r="C4" s="7">
        <v>0</v>
      </c>
      <c t="n" r="D4" s="7">
        <v>0</v>
      </c>
      <c t="n" r="E4" s="7">
        <v>30</v>
      </c>
    </row>
    <row r="5" spans="1:5">
      <c t="s" r="A5" s="4">
        <v>346</v>
      </c>
    </row>
    <row r="6" spans="1:5">
      <c t="s" r="A6" s="3">
        <v>408</v>
      </c>
    </row>
    <row r="7" spans="1:5">
      <c t="s" r="A7" s="4">
        <v>409</v>
      </c>
      <c t="n" r="B7" s="7">
        <v>55</v>
      </c>
    </row>
    <row r="8" spans="1:5">
      <c t="s" r="A8" s="4">
        <v>410</v>
      </c>
      <c t="n" r="B8" s="7">
        <v>960</v>
      </c>
    </row>
    <row r="9" spans="1:5">
      <c t="s" r="A9" s="4">
        <v>411</v>
      </c>
      <c t="n" r="E9" s="6">
        <v>270</v>
      </c>
    </row>
    <row r="10" spans="1:5">
      <c t="s" r="A10" s="4">
        <v>412</v>
      </c>
      <c t="n" r="E10" s="6">
        <v>12</v>
      </c>
    </row>
    <row r="11" spans="1:5">
      <c t="s" r="A11" s="4">
        <v>138</v>
      </c>
      <c t="n" r="E11" s="7">
        <v>3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13</v>
      </c>
      <c t="s" r="B1" s="2">
        <v>406</v>
      </c>
      <c t="s" r="C1" s="2">
        <v>1</v>
      </c>
    </row>
    <row r="2" spans="1:3">
      <c t="s" r="B2" s="2">
        <v>414</v>
      </c>
      <c t="s" r="C2" s="2">
        <v>31</v>
      </c>
    </row>
    <row r="3" spans="1:3">
      <c t="s" r="A3" s="3">
        <v>415</v>
      </c>
    </row>
    <row r="4" spans="1:3">
      <c t="s" r="A4" s="4">
        <v>416</v>
      </c>
      <c t="n" r="B4" s="7">
        <v>35</v>
      </c>
    </row>
    <row r="5" spans="1:3">
      <c t="s" r="A5" s="4">
        <v>35</v>
      </c>
      <c t="n" r="C5" s="7">
        <v>10</v>
      </c>
    </row>
    <row r="6" spans="1:3">
      <c t="s" r="A6" s="4">
        <v>417</v>
      </c>
      <c t="n" r="C6" s="7">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t="s" r="A1" s="1">
        <v>418</v>
      </c>
      <c t="s" r="B1" s="2">
        <v>406</v>
      </c>
      <c t="s" r="C1" s="2">
        <v>1</v>
      </c>
    </row>
    <row r="2" spans="1:5">
      <c t="s" r="B2" s="2">
        <v>419</v>
      </c>
      <c t="s" r="C2" s="2">
        <v>2</v>
      </c>
      <c t="s" r="D2" s="2">
        <v>30</v>
      </c>
      <c t="s" r="E2" s="2">
        <v>31</v>
      </c>
    </row>
    <row r="3" spans="1:5">
      <c t="s" r="A3" s="3">
        <v>420</v>
      </c>
    </row>
    <row r="4" spans="1:5">
      <c t="s" r="A4" s="4">
        <v>421</v>
      </c>
      <c t="n" r="C4" s="7">
        <v>36</v>
      </c>
      <c t="n" r="D4" s="7">
        <v>110</v>
      </c>
      <c t="n" r="E4" s="7">
        <v>6</v>
      </c>
    </row>
    <row r="5" spans="1:5">
      <c t="s" r="A5" s="4">
        <v>422</v>
      </c>
    </row>
    <row r="6" spans="1:5">
      <c t="s" r="A6" s="3">
        <v>420</v>
      </c>
    </row>
    <row r="7" spans="1:5">
      <c t="s" r="A7" s="4">
        <v>423</v>
      </c>
      <c t="s" r="C7" s="4">
        <v>424</v>
      </c>
    </row>
    <row r="8" spans="1:5">
      <c t="s" r="A8" s="4">
        <v>425</v>
      </c>
      <c t="n" r="C8" s="7">
        <v>17</v>
      </c>
      <c t="n" r="D8" s="6">
        <v>21</v>
      </c>
    </row>
    <row r="9" spans="1:5">
      <c t="s" r="A9" s="4">
        <v>426</v>
      </c>
      <c t="n" r="C9" s="6">
        <v>36</v>
      </c>
      <c t="n" r="D9" s="6">
        <v>110</v>
      </c>
      <c t="n" r="E9" s="6">
        <v>122</v>
      </c>
    </row>
    <row r="10" spans="1:5">
      <c t="s" r="A10" s="4">
        <v>421</v>
      </c>
      <c t="n" r="C10" s="6">
        <v>36</v>
      </c>
      <c t="n" r="D10" s="6">
        <v>110</v>
      </c>
      <c t="n" r="E10" s="6">
        <v>6</v>
      </c>
    </row>
    <row r="11" spans="1:5">
      <c t="s" r="A11" s="4">
        <v>427</v>
      </c>
      <c t="n" r="C11" s="6">
        <v>29</v>
      </c>
      <c t="n" r="D11" s="6">
        <v>87</v>
      </c>
      <c t="n" r="E11" s="6">
        <v>71</v>
      </c>
    </row>
    <row r="12" spans="1:5">
      <c t="s" r="A12" s="4">
        <v>428</v>
      </c>
      <c t="n" r="C12" s="7">
        <v>13</v>
      </c>
      <c t="n" r="D12" s="7">
        <v>36</v>
      </c>
      <c t="n" r="E12" s="7">
        <v>17</v>
      </c>
    </row>
    <row r="13" spans="1:5">
      <c t="s" r="A13" s="4">
        <v>429</v>
      </c>
    </row>
    <row r="14" spans="1:5">
      <c t="s" r="A14" s="3">
        <v>420</v>
      </c>
    </row>
    <row r="15" spans="1:5">
      <c t="s" r="A15" s="4">
        <v>426</v>
      </c>
      <c t="n" r="B15" s="7">
        <v>14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30</v>
      </c>
      <c t="s" r="B1" s="2">
        <v>2</v>
      </c>
      <c t="s" r="C1" s="2">
        <v>30</v>
      </c>
    </row>
    <row r="2" spans="1:3">
      <c t="s" r="A2" s="3">
        <v>431</v>
      </c>
    </row>
    <row r="3" spans="1:3">
      <c t="s" r="A3" s="4">
        <v>432</v>
      </c>
      <c t="n" r="B3" s="7">
        <v>11</v>
      </c>
      <c t="n" r="C3" s="7">
        <v>6</v>
      </c>
    </row>
    <row r="4" spans="1:3">
      <c t="s" r="A4" s="4">
        <v>433</v>
      </c>
      <c t="n" r="B4" s="6">
        <v>4293</v>
      </c>
      <c t="n" r="C4" s="6">
        <v>3790</v>
      </c>
    </row>
    <row r="5" spans="1:3">
      <c t="s" r="A5" s="4">
        <v>434</v>
      </c>
      <c t="n" r="B5" s="6">
        <v>-5</v>
      </c>
      <c t="n" r="C5" s="6">
        <v>-92</v>
      </c>
    </row>
    <row r="6" spans="1:3">
      <c t="s" r="A6" s="4">
        <v>85</v>
      </c>
      <c t="n" r="B6" s="6">
        <v>4288</v>
      </c>
      <c t="n" r="C6" s="6">
        <v>3698</v>
      </c>
    </row>
    <row r="7" spans="1:3">
      <c t="s" r="A7" s="4">
        <v>435</v>
      </c>
    </row>
    <row r="8" spans="1:3">
      <c t="s" r="A8" s="3">
        <v>431</v>
      </c>
    </row>
    <row r="9" spans="1:3">
      <c t="s" r="A9" s="4">
        <v>85</v>
      </c>
      <c t="n" r="B9" s="6">
        <v>379</v>
      </c>
      <c t="n" r="C9" s="6">
        <v>42</v>
      </c>
    </row>
    <row r="10" spans="1:3">
      <c t="s" r="A10" s="4">
        <v>436</v>
      </c>
    </row>
    <row r="11" spans="1:3">
      <c t="s" r="A11" s="3">
        <v>431</v>
      </c>
    </row>
    <row r="12" spans="1:3">
      <c t="s" r="A12" s="4">
        <v>85</v>
      </c>
      <c t="n" r="B12" s="6">
        <v>628</v>
      </c>
      <c t="n" r="C12" s="6">
        <v>808</v>
      </c>
    </row>
    <row r="13" spans="1:3">
      <c t="s" r="A13" s="4">
        <v>437</v>
      </c>
    </row>
    <row r="14" spans="1:3">
      <c t="s" r="A14" s="3">
        <v>431</v>
      </c>
    </row>
    <row r="15" spans="1:3">
      <c t="s" r="A15" s="4">
        <v>85</v>
      </c>
      <c t="n" r="B15" s="7">
        <v>0</v>
      </c>
      <c t="n" r="C15" s="6">
        <v>300</v>
      </c>
    </row>
    <row r="16" spans="1:3">
      <c t="s" r="A16" s="4">
        <v>438</v>
      </c>
      <c t="s" r="B16" s="4">
        <v>439</v>
      </c>
    </row>
    <row r="17" spans="1:3">
      <c t="s" r="A17" s="4">
        <v>440</v>
      </c>
    </row>
    <row r="18" spans="1:3">
      <c t="s" r="A18" s="3">
        <v>431</v>
      </c>
    </row>
    <row r="19" spans="1:3">
      <c t="s" r="A19" s="4">
        <v>85</v>
      </c>
      <c t="n" r="B19" s="7">
        <v>0</v>
      </c>
      <c t="n" r="C19" s="6">
        <v>599</v>
      </c>
    </row>
    <row r="20" spans="1:3">
      <c t="s" r="A20" s="4">
        <v>438</v>
      </c>
      <c t="s" r="B20" s="4">
        <v>439</v>
      </c>
    </row>
    <row r="21" spans="1:3">
      <c t="s" r="A21" s="4">
        <v>441</v>
      </c>
    </row>
    <row r="22" spans="1:3">
      <c t="s" r="A22" s="3">
        <v>431</v>
      </c>
    </row>
    <row r="23" spans="1:3">
      <c t="s" r="A23" s="4">
        <v>85</v>
      </c>
      <c t="n" r="B23" s="7">
        <v>0</v>
      </c>
      <c t="n" r="C23" s="6">
        <v>498</v>
      </c>
    </row>
    <row r="24" spans="1:3">
      <c t="s" r="A24" s="4">
        <v>438</v>
      </c>
      <c t="s" r="B24" s="4">
        <v>442</v>
      </c>
    </row>
    <row r="25" spans="1:3">
      <c t="s" r="A25" s="4">
        <v>443</v>
      </c>
    </row>
    <row r="26" spans="1:3">
      <c t="s" r="A26" s="3">
        <v>431</v>
      </c>
    </row>
    <row r="27" spans="1:3">
      <c t="s" r="A27" s="4">
        <v>85</v>
      </c>
      <c t="n" r="B27" s="7">
        <v>843</v>
      </c>
      <c t="n" r="C27" s="6">
        <v>0</v>
      </c>
    </row>
    <row r="28" spans="1:3">
      <c t="s" r="A28" s="4">
        <v>438</v>
      </c>
      <c t="s" r="B28" s="4">
        <v>444</v>
      </c>
    </row>
    <row r="29" spans="1:3">
      <c t="s" r="A29" s="4">
        <v>445</v>
      </c>
    </row>
    <row r="30" spans="1:3">
      <c t="s" r="A30" s="3">
        <v>431</v>
      </c>
    </row>
    <row r="31" spans="1:3">
      <c t="s" r="A31" s="4">
        <v>85</v>
      </c>
      <c t="n" r="B31" s="7">
        <v>448</v>
      </c>
      <c t="n" r="C31" s="6">
        <v>447</v>
      </c>
    </row>
    <row r="32" spans="1:3">
      <c t="s" r="A32" s="4">
        <v>438</v>
      </c>
      <c t="s" r="B32" s="4">
        <v>446</v>
      </c>
    </row>
    <row r="33" spans="1:3">
      <c t="s" r="A33" s="4">
        <v>447</v>
      </c>
    </row>
    <row r="34" spans="1:3">
      <c t="s" r="A34" s="3">
        <v>431</v>
      </c>
    </row>
    <row r="35" spans="1:3">
      <c t="s" r="A35" s="4">
        <v>85</v>
      </c>
      <c t="n" r="B35" s="7">
        <v>397</v>
      </c>
      <c t="n" r="C35" s="6">
        <v>397</v>
      </c>
    </row>
    <row r="36" spans="1:3">
      <c t="s" r="A36" s="4">
        <v>438</v>
      </c>
      <c t="s" r="B36" s="4">
        <v>448</v>
      </c>
    </row>
    <row r="37" spans="1:3">
      <c t="s" r="A37" s="4">
        <v>449</v>
      </c>
    </row>
    <row r="38" spans="1:3">
      <c t="s" r="A38" s="3">
        <v>431</v>
      </c>
    </row>
    <row r="39" spans="1:3">
      <c t="s" r="A39" s="4">
        <v>85</v>
      </c>
      <c t="n" r="B39" s="7">
        <v>694</v>
      </c>
      <c t="n" r="C39" s="6">
        <v>693</v>
      </c>
    </row>
    <row r="40" spans="1:3">
      <c t="s" r="A40" s="4">
        <v>438</v>
      </c>
      <c t="s" r="B40" s="4">
        <v>450</v>
      </c>
    </row>
    <row r="41" spans="1:3">
      <c t="s" r="A41" s="4">
        <v>451</v>
      </c>
    </row>
    <row r="42" spans="1:3">
      <c t="s" r="A42" s="3">
        <v>431</v>
      </c>
    </row>
    <row r="43" spans="1:3">
      <c t="s" r="A43" s="4">
        <v>85</v>
      </c>
      <c t="n" r="B43" s="7">
        <v>893</v>
      </c>
      <c t="n" r="C43" s="7">
        <v>0</v>
      </c>
    </row>
    <row r="44" spans="1:3">
      <c t="s" r="A44" s="4">
        <v>438</v>
      </c>
      <c t="s" r="B44" s="4">
        <v>4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5"/>
    <col customWidth="1" max="5" min="5" width="14"/>
    <col customWidth="1" max="6" min="6" width="15"/>
  </cols>
  <sheetData>
    <row r="1" spans="1:6">
      <c t="s" r="A1" s="1">
        <v>453</v>
      </c>
      <c t="s" r="B1" s="2">
        <v>406</v>
      </c>
      <c t="s" r="C1" s="2">
        <v>1</v>
      </c>
    </row>
    <row r="2" spans="1:6">
      <c t="s" r="B2" s="2">
        <v>454</v>
      </c>
      <c t="s" r="C2" s="2">
        <v>2</v>
      </c>
      <c t="s" r="D2" s="2">
        <v>30</v>
      </c>
      <c t="s" r="E2" s="2">
        <v>31</v>
      </c>
      <c t="s" r="F2" s="2">
        <v>455</v>
      </c>
    </row>
    <row r="3" spans="1:6">
      <c t="s" r="A3" s="3">
        <v>182</v>
      </c>
    </row>
    <row r="4" spans="1:6">
      <c t="s" r="A4" s="4">
        <v>456</v>
      </c>
      <c t="n" r="C4" s="7">
        <v>4300000000</v>
      </c>
      <c t="n" r="D4" s="7">
        <v>3900000000</v>
      </c>
    </row>
    <row r="5" spans="1:6">
      <c t="s" r="A5" s="3">
        <v>431</v>
      </c>
    </row>
    <row r="6" spans="1:6">
      <c t="s" r="A6" s="4">
        <v>457</v>
      </c>
      <c t="n" r="B6" s="7">
        <v>1750000000</v>
      </c>
    </row>
    <row r="7" spans="1:6">
      <c t="s" r="A7" s="4">
        <v>43</v>
      </c>
      <c t="n" r="B7" s="6">
        <v>85000000</v>
      </c>
      <c t="n" r="C7" s="7">
        <v>85000000</v>
      </c>
      <c t="n" r="D7" s="6">
        <v>0</v>
      </c>
      <c t="n" r="E7" s="7">
        <v>0</v>
      </c>
    </row>
    <row r="8" spans="1:6">
      <c t="s" r="A8" s="4">
        <v>458</v>
      </c>
    </row>
    <row r="9" spans="1:6">
      <c t="s" r="A9" s="3">
        <v>431</v>
      </c>
    </row>
    <row r="10" spans="1:6">
      <c t="s" r="A10" s="4">
        <v>459</v>
      </c>
      <c t="s" r="C10" s="4">
        <v>460</v>
      </c>
    </row>
    <row r="11" spans="1:6">
      <c t="s" r="A11" s="4">
        <v>436</v>
      </c>
    </row>
    <row r="12" spans="1:6">
      <c t="s" r="A12" s="3">
        <v>431</v>
      </c>
    </row>
    <row r="13" spans="1:6">
      <c t="s" r="A13" s="4">
        <v>461</v>
      </c>
      <c t="s" r="C13" s="4">
        <v>462</v>
      </c>
    </row>
    <row r="14" spans="1:6">
      <c t="s" r="A14" s="4">
        <v>463</v>
      </c>
      <c t="n" r="C14" s="7">
        <v>90000000</v>
      </c>
    </row>
    <row r="15" spans="1:6">
      <c t="s" r="A15" s="4">
        <v>464</v>
      </c>
      <c t="n" r="C15" s="7">
        <v>540000000</v>
      </c>
    </row>
    <row r="16" spans="1:6">
      <c t="s" r="A16" s="4">
        <v>465</v>
      </c>
      <c t="n" r="B16" s="6">
        <v>180000000</v>
      </c>
    </row>
    <row r="17" spans="1:6">
      <c t="s" r="A17" s="4">
        <v>443</v>
      </c>
    </row>
    <row r="18" spans="1:6">
      <c t="s" r="A18" s="3">
        <v>431</v>
      </c>
    </row>
    <row r="19" spans="1:6">
      <c t="s" r="A19" s="4">
        <v>457</v>
      </c>
      <c t="n" r="B19" s="6">
        <v>850000000</v>
      </c>
    </row>
    <row r="20" spans="1:6">
      <c t="s" r="A20" s="4">
        <v>438</v>
      </c>
      <c t="s" r="C20" s="4">
        <v>444</v>
      </c>
    </row>
    <row r="21" spans="1:6">
      <c t="s" r="A21" s="4">
        <v>451</v>
      </c>
    </row>
    <row r="22" spans="1:6">
      <c t="s" r="A22" s="3">
        <v>431</v>
      </c>
    </row>
    <row r="23" spans="1:6">
      <c t="s" r="A23" s="4">
        <v>457</v>
      </c>
      <c t="n" r="B23" s="6">
        <v>900000000</v>
      </c>
    </row>
    <row r="24" spans="1:6">
      <c t="s" r="A24" s="4">
        <v>438</v>
      </c>
      <c t="s" r="C24" s="4">
        <v>452</v>
      </c>
    </row>
    <row r="25" spans="1:6">
      <c t="s" r="A25" s="4">
        <v>445</v>
      </c>
    </row>
    <row r="26" spans="1:6">
      <c t="s" r="A26" s="3">
        <v>431</v>
      </c>
    </row>
    <row r="27" spans="1:6">
      <c t="s" r="A27" s="4">
        <v>438</v>
      </c>
      <c t="s" r="C27" s="4">
        <v>446</v>
      </c>
    </row>
    <row r="28" spans="1:6">
      <c t="s" r="A28" s="4">
        <v>449</v>
      </c>
    </row>
    <row r="29" spans="1:6">
      <c t="s" r="A29" s="3">
        <v>431</v>
      </c>
    </row>
    <row r="30" spans="1:6">
      <c t="s" r="A30" s="4">
        <v>438</v>
      </c>
      <c t="s" r="C30" s="4">
        <v>450</v>
      </c>
    </row>
    <row r="31" spans="1:6">
      <c t="s" r="A31" s="4">
        <v>447</v>
      </c>
    </row>
    <row r="32" spans="1:6">
      <c t="s" r="A32" s="3">
        <v>431</v>
      </c>
    </row>
    <row r="33" spans="1:6">
      <c t="s" r="A33" s="4">
        <v>438</v>
      </c>
      <c t="s" r="C33" s="4">
        <v>448</v>
      </c>
    </row>
    <row r="34" spans="1:6">
      <c t="s" r="A34" s="4">
        <v>437</v>
      </c>
    </row>
    <row r="35" spans="1:6">
      <c t="s" r="A35" s="3">
        <v>431</v>
      </c>
    </row>
    <row r="36" spans="1:6">
      <c t="s" r="A36" s="4">
        <v>457</v>
      </c>
      <c t="n" r="C36" s="7">
        <v>300000000</v>
      </c>
    </row>
    <row r="37" spans="1:6">
      <c t="s" r="A37" s="4">
        <v>438</v>
      </c>
      <c t="s" r="C37" s="4">
        <v>439</v>
      </c>
    </row>
    <row r="38" spans="1:6">
      <c t="s" r="A38" s="4">
        <v>440</v>
      </c>
    </row>
    <row r="39" spans="1:6">
      <c t="s" r="A39" s="3">
        <v>431</v>
      </c>
    </row>
    <row r="40" spans="1:6">
      <c t="s" r="A40" s="4">
        <v>438</v>
      </c>
      <c t="s" r="C40" s="4">
        <v>439</v>
      </c>
    </row>
    <row r="41" spans="1:6">
      <c t="s" r="A41" s="4">
        <v>466</v>
      </c>
      <c t="n" r="B41" s="6">
        <v>600000000</v>
      </c>
    </row>
    <row r="42" spans="1:6">
      <c t="s" r="A42" s="4">
        <v>441</v>
      </c>
    </row>
    <row r="43" spans="1:6">
      <c t="s" r="A43" s="3">
        <v>431</v>
      </c>
    </row>
    <row r="44" spans="1:6">
      <c t="s" r="A44" s="4">
        <v>438</v>
      </c>
      <c t="s" r="C44" s="4">
        <v>442</v>
      </c>
    </row>
    <row r="45" spans="1:6">
      <c t="s" r="A45" s="4">
        <v>466</v>
      </c>
      <c t="n" r="B45" s="7">
        <v>500000000</v>
      </c>
    </row>
    <row r="46" spans="1:6">
      <c t="s" r="A46" s="4">
        <v>467</v>
      </c>
    </row>
    <row r="47" spans="1:6">
      <c t="s" r="A47" s="3">
        <v>431</v>
      </c>
    </row>
    <row r="48" spans="1:6">
      <c t="s" r="A48" s="4">
        <v>298</v>
      </c>
      <c t="n" r="C48" s="7">
        <v>21000000</v>
      </c>
      <c t="n" r="D48" s="6">
        <v>13000000</v>
      </c>
    </row>
    <row r="49" spans="1:6">
      <c t="s" r="A49" s="4">
        <v>468</v>
      </c>
      <c t="n" r="C49" s="7">
        <v>20000000</v>
      </c>
      <c t="n" r="D49" s="6">
        <v>24000000</v>
      </c>
    </row>
    <row r="50" spans="1:6">
      <c t="s" r="A50" s="4">
        <v>435</v>
      </c>
    </row>
    <row r="51" spans="1:6">
      <c t="s" r="A51" s="3">
        <v>431</v>
      </c>
    </row>
    <row r="52" spans="1:6">
      <c t="s" r="A52" s="4">
        <v>469</v>
      </c>
      <c t="n" r="F52" s="7">
        <v>2000000000</v>
      </c>
    </row>
    <row r="53" spans="1:6">
      <c t="s" r="A53" s="4">
        <v>461</v>
      </c>
      <c t="s" r="C53" s="4">
        <v>470</v>
      </c>
    </row>
    <row r="54" spans="1:6">
      <c t="s" r="A54" s="4">
        <v>471</v>
      </c>
      <c t="n" r="C54" s="10">
        <v>3.5</v>
      </c>
    </row>
    <row r="55" spans="1:6">
      <c t="s" r="A55" s="4">
        <v>472</v>
      </c>
      <c t="n" r="C55" s="6">
        <v>3</v>
      </c>
    </row>
    <row r="56" spans="1:6">
      <c t="s" r="A56" s="4">
        <v>298</v>
      </c>
      <c t="n" r="C56" s="7">
        <v>7000000</v>
      </c>
      <c t="n" r="D56" s="6">
        <v>6000000</v>
      </c>
    </row>
    <row r="57" spans="1:6">
      <c t="s" r="A57" s="4">
        <v>468</v>
      </c>
      <c t="n" r="C57" s="7">
        <v>8000000</v>
      </c>
      <c t="n" r="D57" s="7">
        <v>70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3</v>
      </c>
      <c t="s" r="B1" s="2">
        <v>2</v>
      </c>
      <c t="s" r="C1" s="2">
        <v>30</v>
      </c>
    </row>
    <row r="2" spans="1:3">
      <c t="s" r="A2" s="3">
        <v>182</v>
      </c>
    </row>
    <row r="3" spans="1:3">
      <c t="n" r="A3" s="6">
        <v>2016</v>
      </c>
      <c t="n" r="B3" s="7">
        <v>5</v>
      </c>
    </row>
    <row r="4" spans="1:3">
      <c t="n" r="A4" s="6">
        <v>2017</v>
      </c>
      <c t="n" r="B4" s="6">
        <v>94</v>
      </c>
    </row>
    <row r="5" spans="1:3">
      <c t="n" r="A5" s="6">
        <v>2018</v>
      </c>
      <c t="n" r="B5" s="6">
        <v>539</v>
      </c>
    </row>
    <row r="6" spans="1:3">
      <c t="n" r="A6" s="6">
        <v>2019</v>
      </c>
      <c t="n" r="B6" s="6">
        <v>1</v>
      </c>
    </row>
    <row r="7" spans="1:3">
      <c t="n" r="A7" s="6">
        <v>2020</v>
      </c>
      <c t="n" r="B7" s="6">
        <v>1670</v>
      </c>
    </row>
    <row r="8" spans="1:3">
      <c t="s" r="A8" s="4">
        <v>474</v>
      </c>
      <c t="n" r="B8" s="6">
        <v>1984</v>
      </c>
    </row>
    <row r="9" spans="1:3">
      <c t="s" r="A9" s="4">
        <v>433</v>
      </c>
      <c t="n" r="B9" s="7">
        <v>4293</v>
      </c>
      <c t="n" r="C9" s="7">
        <v>37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75</v>
      </c>
      <c t="s" r="B1" s="2">
        <v>1</v>
      </c>
    </row>
    <row r="2" spans="1:4">
      <c t="s" r="B2" s="2">
        <v>2</v>
      </c>
      <c t="s" r="C2" s="2">
        <v>30</v>
      </c>
      <c t="s" r="D2" s="2">
        <v>31</v>
      </c>
    </row>
    <row r="3" spans="1:4">
      <c t="s" r="A3" s="3">
        <v>185</v>
      </c>
    </row>
    <row r="4" spans="1:4">
      <c t="s" r="A4" s="4">
        <v>476</v>
      </c>
      <c t="s" r="B4" s="4">
        <v>477</v>
      </c>
      <c t="s" r="C4" s="4">
        <v>477</v>
      </c>
      <c t="s" r="D4" s="4">
        <v>477</v>
      </c>
    </row>
    <row r="5" spans="1:4">
      <c t="s" r="A5" s="4">
        <v>478</v>
      </c>
      <c t="s" r="B5" s="4">
        <v>479</v>
      </c>
      <c t="s" r="C5" s="4">
        <v>480</v>
      </c>
      <c t="s" r="D5" s="4">
        <v>481</v>
      </c>
    </row>
    <row r="6" spans="1:4">
      <c t="s" r="A6" s="4">
        <v>482</v>
      </c>
      <c t="s" r="B6" s="4">
        <v>483</v>
      </c>
      <c t="s" r="C6" s="4">
        <v>484</v>
      </c>
      <c t="s" r="D6" s="4">
        <v>485</v>
      </c>
    </row>
    <row r="7" spans="1:4">
      <c t="s" r="A7" s="4">
        <v>486</v>
      </c>
      <c t="s" r="B7" s="4">
        <v>487</v>
      </c>
      <c t="s" r="C7" s="4">
        <v>488</v>
      </c>
      <c t="s" r="D7" s="4">
        <v>489</v>
      </c>
    </row>
    <row r="8" spans="1:4">
      <c t="s" r="A8" s="4">
        <v>490</v>
      </c>
      <c t="s" r="B8" s="4">
        <v>491</v>
      </c>
      <c t="s" r="C8" s="4">
        <v>492</v>
      </c>
      <c t="s" r="D8" s="4">
        <v>493</v>
      </c>
    </row>
    <row r="9" spans="1:4">
      <c t="s" r="A9" s="4">
        <v>494</v>
      </c>
      <c t="s" r="B9" s="4">
        <v>495</v>
      </c>
      <c t="s" r="C9" s="4">
        <v>496</v>
      </c>
      <c t="s" r="D9" s="4">
        <v>4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498</v>
      </c>
      <c t="s" r="B1" s="2">
        <v>1</v>
      </c>
    </row>
    <row r="2" spans="1:4">
      <c t="s" r="B2" s="2">
        <v>2</v>
      </c>
      <c t="s" r="C2" s="2">
        <v>30</v>
      </c>
      <c t="s" r="D2" s="2">
        <v>31</v>
      </c>
    </row>
    <row r="3" spans="1:4">
      <c t="s" r="A3" s="3">
        <v>499</v>
      </c>
    </row>
    <row r="4" spans="1:4">
      <c t="s" r="A4" s="4">
        <v>500</v>
      </c>
      <c t="n" r="B4" s="7">
        <v>315</v>
      </c>
      <c t="n" r="C4" s="7">
        <v>331</v>
      </c>
      <c t="n" r="D4" s="7">
        <v>290</v>
      </c>
    </row>
    <row r="5" spans="1:4">
      <c t="s" r="A5" s="4">
        <v>501</v>
      </c>
      <c t="n" r="B5" s="6">
        <v>31</v>
      </c>
      <c t="n" r="C5" s="6">
        <v>40</v>
      </c>
      <c t="n" r="D5" s="6">
        <v>35</v>
      </c>
    </row>
    <row r="6" spans="1:4">
      <c t="s" r="A6" s="4">
        <v>502</v>
      </c>
      <c t="n" r="B6" s="6">
        <v>11</v>
      </c>
      <c t="n" r="C6" s="6">
        <v>10</v>
      </c>
      <c t="n" r="D6" s="6">
        <v>12</v>
      </c>
    </row>
    <row r="7" spans="1:4">
      <c t="s" r="A7" s="4">
        <v>503</v>
      </c>
      <c t="n" r="B7" s="6">
        <v>357</v>
      </c>
      <c t="n" r="C7" s="6">
        <v>381</v>
      </c>
      <c t="n" r="D7" s="6">
        <v>337</v>
      </c>
    </row>
    <row r="8" spans="1:4">
      <c t="s" r="A8" s="3">
        <v>504</v>
      </c>
    </row>
    <row r="9" spans="1:4">
      <c t="s" r="A9" s="4">
        <v>500</v>
      </c>
      <c t="n" r="B9" s="6">
        <v>22</v>
      </c>
      <c t="n" r="C9" s="6">
        <v>-4</v>
      </c>
      <c t="n" r="D9" s="6">
        <v>-12</v>
      </c>
    </row>
    <row r="10" spans="1:4">
      <c t="s" r="A10" s="4">
        <v>501</v>
      </c>
      <c t="n" r="B10" s="6">
        <v>-2</v>
      </c>
      <c t="n" r="C10" s="6">
        <v>6</v>
      </c>
      <c t="n" r="D10" s="6">
        <v>1</v>
      </c>
    </row>
    <row r="11" spans="1:4">
      <c t="s" r="A11" s="4">
        <v>502</v>
      </c>
      <c t="n" r="B11" s="6">
        <v>0</v>
      </c>
      <c t="n" r="C11" s="6">
        <v>1</v>
      </c>
      <c t="n" r="D11" s="6">
        <v>2</v>
      </c>
    </row>
    <row r="12" spans="1:4">
      <c t="s" r="A12" s="4">
        <v>505</v>
      </c>
      <c t="n" r="B12" s="6">
        <v>20</v>
      </c>
      <c t="n" r="C12" s="6">
        <v>3</v>
      </c>
      <c t="n" r="D12" s="6">
        <v>-9</v>
      </c>
    </row>
    <row r="13" spans="1:4">
      <c t="s" r="A13" s="4">
        <v>45</v>
      </c>
      <c t="n" r="B13" s="7">
        <v>377</v>
      </c>
      <c t="n" r="C13" s="7">
        <v>384</v>
      </c>
      <c t="n" r="D13" s="7">
        <v>3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30</v>
      </c>
    </row>
    <row r="2" spans="1:3">
      <c t="s" r="A2" s="3">
        <v>70</v>
      </c>
    </row>
    <row r="3" spans="1:3">
      <c t="s" r="A3" s="4">
        <v>71</v>
      </c>
      <c t="n" r="B3" s="7">
        <v>275</v>
      </c>
      <c t="n" r="C3" s="7">
        <v>294</v>
      </c>
    </row>
    <row r="4" spans="1:3">
      <c t="s" r="A4" s="4">
        <v>72</v>
      </c>
      <c t="n" r="B4" s="6">
        <v>802</v>
      </c>
      <c t="n" r="C4" s="6">
        <v>798</v>
      </c>
    </row>
    <row r="5" spans="1:3">
      <c t="s" r="A5" s="4">
        <v>73</v>
      </c>
      <c t="n" r="B5" s="6">
        <v>429</v>
      </c>
      <c t="n" r="C5" s="6">
        <v>352</v>
      </c>
    </row>
    <row r="6" spans="1:3">
      <c t="s" r="A6" s="4">
        <v>74</v>
      </c>
      <c t="n" r="B6" s="6">
        <v>1506</v>
      </c>
      <c t="n" r="C6" s="6">
        <v>1444</v>
      </c>
    </row>
    <row r="7" spans="1:3">
      <c t="s" r="A7" s="4">
        <v>75</v>
      </c>
      <c t="n" r="B7" s="6">
        <v>396</v>
      </c>
      <c t="n" r="C7" s="6">
        <v>317</v>
      </c>
    </row>
    <row r="8" spans="1:3">
      <c t="s" r="A8" s="4">
        <v>76</v>
      </c>
      <c t="n" r="B8" s="6">
        <v>1872</v>
      </c>
      <c t="n" r="C8" s="6">
        <v>2003</v>
      </c>
    </row>
    <row r="9" spans="1:3">
      <c t="s" r="A9" s="4">
        <v>77</v>
      </c>
      <c t="n" r="B9" s="6">
        <v>5200</v>
      </c>
      <c t="n" r="C9" s="6">
        <v>5209</v>
      </c>
    </row>
    <row r="10" spans="1:3">
      <c t="s" r="A10" s="4">
        <v>78</v>
      </c>
      <c t="n" r="B10" s="6">
        <v>366</v>
      </c>
      <c t="n" r="C10" s="6">
        <v>335</v>
      </c>
    </row>
    <row r="11" spans="1:3">
      <c t="s" r="A11" s="4">
        <v>79</v>
      </c>
      <c t="n" r="B11" s="6">
        <v>9340</v>
      </c>
      <c t="n" r="C11" s="6">
        <v>9308</v>
      </c>
    </row>
    <row r="12" spans="1:3">
      <c t="s" r="A12" s="3">
        <v>80</v>
      </c>
    </row>
    <row r="13" spans="1:3">
      <c t="s" r="A13" s="4">
        <v>81</v>
      </c>
      <c t="n" r="B13" s="6">
        <v>1024</v>
      </c>
      <c t="n" r="C13" s="6">
        <v>905</v>
      </c>
    </row>
    <row r="14" spans="1:3">
      <c t="s" r="A14" s="4">
        <v>82</v>
      </c>
      <c t="n" r="B14" s="6">
        <v>5</v>
      </c>
      <c t="n" r="C14" s="6">
        <v>92</v>
      </c>
    </row>
    <row r="15" spans="1:3">
      <c t="s" r="A15" s="4">
        <v>83</v>
      </c>
      <c t="n" r="B15" s="6">
        <v>473</v>
      </c>
      <c t="n" r="C15" s="6">
        <v>489</v>
      </c>
    </row>
    <row r="16" spans="1:3">
      <c t="s" r="A16" s="4">
        <v>84</v>
      </c>
      <c t="n" r="B16" s="6">
        <v>1502</v>
      </c>
      <c t="n" r="C16" s="6">
        <v>1486</v>
      </c>
    </row>
    <row r="17" spans="1:3">
      <c t="s" r="A17" s="4">
        <v>85</v>
      </c>
      <c t="n" r="B17" s="6">
        <v>4288</v>
      </c>
      <c t="n" r="C17" s="6">
        <v>3698</v>
      </c>
    </row>
    <row r="18" spans="1:3">
      <c t="s" r="A18" s="4">
        <v>86</v>
      </c>
      <c t="n" r="B18" s="6">
        <v>726</v>
      </c>
      <c t="n" r="C18" s="6">
        <v>700</v>
      </c>
    </row>
    <row r="19" spans="1:3">
      <c t="s" r="A19" s="4">
        <v>87</v>
      </c>
      <c t="n" r="B19" s="6">
        <v>164</v>
      </c>
      <c t="n" r="C19" s="6">
        <v>129</v>
      </c>
    </row>
    <row r="20" spans="1:3">
      <c t="s" r="A20" s="4">
        <v>88</v>
      </c>
      <c t="n" r="B20" s="7">
        <v>6680</v>
      </c>
      <c t="n" r="C20" s="7">
        <v>6013</v>
      </c>
    </row>
    <row r="21" spans="1:3">
      <c t="s" r="A21" s="4">
        <v>89</v>
      </c>
      <c t="s" r="B21" s="4">
        <v>90</v>
      </c>
      <c t="s" r="C21" s="4">
        <v>90</v>
      </c>
    </row>
    <row r="22" spans="1:3">
      <c t="s" r="A22" s="3">
        <v>91</v>
      </c>
    </row>
    <row r="23" spans="1:3">
      <c t="s" r="A23" s="4">
        <v>92</v>
      </c>
      <c t="n" r="B23" s="7">
        <v>0</v>
      </c>
      <c t="n" r="C23" s="7">
        <v>0</v>
      </c>
    </row>
    <row r="24" spans="1:3">
      <c t="s" r="A24" s="4">
        <v>93</v>
      </c>
      <c t="n" r="B24" s="6">
        <v>4</v>
      </c>
      <c t="n" r="C24" s="6">
        <v>4</v>
      </c>
    </row>
    <row r="25" spans="1:3">
      <c t="s" r="A25" s="4">
        <v>94</v>
      </c>
      <c t="n" r="B25" s="6">
        <v>952</v>
      </c>
      <c t="n" r="C25" s="6">
        <v>897</v>
      </c>
    </row>
    <row r="26" spans="1:3">
      <c t="s" r="A26" s="4">
        <v>95</v>
      </c>
      <c t="n" r="B26" s="6">
        <v>-74</v>
      </c>
      <c t="n" r="C26" s="6">
        <v>-63</v>
      </c>
    </row>
    <row r="27" spans="1:3">
      <c t="s" r="A27" s="4">
        <v>96</v>
      </c>
      <c t="n" r="B27" s="6">
        <v>8064</v>
      </c>
      <c t="n" r="C27" s="6">
        <v>7352</v>
      </c>
    </row>
    <row r="28" spans="1:3">
      <c t="s" r="A28" s="4">
        <v>97</v>
      </c>
      <c t="n" r="B28" s="6">
        <v>-6286</v>
      </c>
      <c t="n" r="C28" s="6">
        <v>-4895</v>
      </c>
    </row>
    <row r="29" spans="1:3">
      <c t="s" r="A29" s="4">
        <v>98</v>
      </c>
      <c t="n" r="B29" s="6">
        <v>2660</v>
      </c>
      <c t="n" r="C29" s="6">
        <v>3295</v>
      </c>
    </row>
    <row r="30" spans="1:3">
      <c t="s" r="A30" s="4">
        <v>99</v>
      </c>
      <c t="n" r="B30" s="7">
        <v>9340</v>
      </c>
      <c t="n" r="C30" s="7">
        <v>93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30</v>
      </c>
    </row>
    <row r="2" spans="1:3">
      <c t="s" r="A2" s="3">
        <v>185</v>
      </c>
    </row>
    <row r="3" spans="1:3">
      <c t="s" r="A3" s="4">
        <v>507</v>
      </c>
      <c t="n" r="B3" s="7">
        <v>49</v>
      </c>
      <c t="n" r="C3" s="7">
        <v>37</v>
      </c>
    </row>
    <row r="4" spans="1:3">
      <c t="s" r="A4" s="4">
        <v>508</v>
      </c>
      <c t="n" r="B4" s="6">
        <v>20</v>
      </c>
      <c t="n" r="C4" s="6">
        <v>28</v>
      </c>
    </row>
    <row r="5" spans="1:3">
      <c t="s" r="A5" s="4">
        <v>119</v>
      </c>
      <c t="n" r="B5" s="6">
        <v>51</v>
      </c>
      <c t="n" r="C5" s="6">
        <v>46</v>
      </c>
    </row>
    <row r="6" spans="1:3">
      <c t="s" r="A6" s="4">
        <v>509</v>
      </c>
      <c t="n" r="B6" s="6">
        <v>102</v>
      </c>
      <c t="n" r="C6" s="6">
        <v>123</v>
      </c>
    </row>
    <row r="7" spans="1:3">
      <c t="s" r="A7" s="4">
        <v>83</v>
      </c>
      <c t="n" r="B7" s="6">
        <v>49</v>
      </c>
      <c t="n" r="C7" s="6">
        <v>47</v>
      </c>
    </row>
    <row r="8" spans="1:3">
      <c t="s" r="A8" s="4">
        <v>393</v>
      </c>
      <c t="n" r="B8" s="6">
        <v>12</v>
      </c>
      <c t="n" r="C8" s="6">
        <v>28</v>
      </c>
    </row>
    <row r="9" spans="1:3">
      <c t="s" r="A9" s="4">
        <v>510</v>
      </c>
      <c t="n" r="B9" s="6">
        <v>283</v>
      </c>
      <c t="n" r="C9" s="6">
        <v>309</v>
      </c>
    </row>
    <row r="10" spans="1:3">
      <c t="s" r="A10" s="4">
        <v>511</v>
      </c>
      <c t="n" r="B10" s="6">
        <v>-35</v>
      </c>
      <c t="n" r="C10" s="6">
        <v>-42</v>
      </c>
    </row>
    <row r="11" spans="1:3">
      <c t="s" r="A11" s="4">
        <v>512</v>
      </c>
      <c t="n" r="B11" s="6">
        <v>248</v>
      </c>
      <c t="n" r="C11" s="6">
        <v>267</v>
      </c>
    </row>
    <row r="12" spans="1:3">
      <c t="s" r="A12" s="4">
        <v>340</v>
      </c>
      <c t="n" r="B12" s="6">
        <v>-142</v>
      </c>
      <c t="n" r="C12" s="6">
        <v>-127</v>
      </c>
    </row>
    <row r="13" spans="1:3">
      <c t="s" r="A13" s="4">
        <v>513</v>
      </c>
      <c t="n" r="B13" s="6">
        <v>-700</v>
      </c>
      <c t="n" r="C13" s="6">
        <v>-737</v>
      </c>
    </row>
    <row r="14" spans="1:3">
      <c t="s" r="A14" s="4">
        <v>514</v>
      </c>
      <c t="n" r="B14" s="6">
        <v>-68</v>
      </c>
      <c t="n" r="C14" s="6">
        <v>-42</v>
      </c>
    </row>
    <row r="15" spans="1:3">
      <c t="s" r="A15" s="4">
        <v>393</v>
      </c>
      <c t="n" r="B15" s="6">
        <v>-42</v>
      </c>
      <c t="n" r="C15" s="6">
        <v>-35</v>
      </c>
    </row>
    <row r="16" spans="1:3">
      <c t="s" r="A16" s="4">
        <v>515</v>
      </c>
      <c t="n" r="B16" s="6">
        <v>-952</v>
      </c>
      <c t="n" r="C16" s="6">
        <v>-941</v>
      </c>
    </row>
    <row r="17" spans="1:3">
      <c t="s" r="A17" s="4">
        <v>109</v>
      </c>
      <c t="n" r="B17" s="7">
        <v>-704</v>
      </c>
      <c t="n" r="C17" s="7">
        <v>-6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30</v>
      </c>
    </row>
    <row r="2" spans="1:3">
      <c t="s" r="A2" s="3">
        <v>185</v>
      </c>
    </row>
    <row r="3" spans="1:3">
      <c t="s" r="A3" s="4">
        <v>517</v>
      </c>
      <c t="n" r="B3" s="7">
        <v>22</v>
      </c>
      <c t="n" r="C3" s="7">
        <v>26</v>
      </c>
    </row>
    <row r="4" spans="1:3">
      <c t="s" r="A4" s="4">
        <v>518</v>
      </c>
      <c t="n" r="B4" s="6">
        <v>-726</v>
      </c>
      <c t="n" r="C4" s="6">
        <v>-700</v>
      </c>
    </row>
    <row r="5" spans="1:3">
      <c t="s" r="A5" s="4">
        <v>109</v>
      </c>
      <c t="n" r="B5" s="7">
        <v>-704</v>
      </c>
      <c t="n" r="C5" s="7">
        <v>-6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9</v>
      </c>
      <c t="s" r="B1" s="2">
        <v>1</v>
      </c>
    </row>
    <row r="2" spans="1:4">
      <c t="s" r="B2" s="2">
        <v>2</v>
      </c>
      <c t="s" r="C2" s="2">
        <v>30</v>
      </c>
      <c t="s" r="D2" s="2">
        <v>31</v>
      </c>
    </row>
    <row r="3" spans="1:4">
      <c t="s" r="A3" s="3">
        <v>520</v>
      </c>
    </row>
    <row r="4" spans="1:4">
      <c t="s" r="A4" s="4">
        <v>521</v>
      </c>
      <c t="n" r="B4" s="7">
        <v>55</v>
      </c>
      <c t="n" r="C4" s="7">
        <v>60</v>
      </c>
      <c t="n" r="D4" s="7">
        <v>56</v>
      </c>
    </row>
    <row r="5" spans="1:4">
      <c t="s" r="A5" s="4">
        <v>522</v>
      </c>
      <c t="n" r="B5" s="6">
        <v>10</v>
      </c>
      <c t="n" r="C5" s="6">
        <v>9</v>
      </c>
      <c t="n" r="D5" s="6">
        <v>9</v>
      </c>
    </row>
    <row r="6" spans="1:4">
      <c t="s" r="A6" s="4">
        <v>523</v>
      </c>
      <c t="n" r="B6" s="6">
        <v>0</v>
      </c>
      <c t="n" r="C6" s="6">
        <v>10</v>
      </c>
      <c t="n" r="D6" s="6">
        <v>6</v>
      </c>
    </row>
    <row r="7" spans="1:4">
      <c t="s" r="A7" s="4">
        <v>524</v>
      </c>
      <c t="n" r="B7" s="6">
        <v>-10</v>
      </c>
      <c t="n" r="C7" s="6">
        <v>-21</v>
      </c>
      <c t="n" r="D7" s="6">
        <v>-7</v>
      </c>
    </row>
    <row r="8" spans="1:4">
      <c t="s" r="A8" s="4">
        <v>525</v>
      </c>
      <c t="n" r="B8" s="6">
        <v>-1</v>
      </c>
      <c t="n" r="C8" s="6">
        <v>-1</v>
      </c>
      <c t="n" r="D8" s="6">
        <v>-2</v>
      </c>
    </row>
    <row r="9" spans="1:4">
      <c t="s" r="A9" s="4">
        <v>526</v>
      </c>
      <c t="n" r="B9" s="6">
        <v>0</v>
      </c>
      <c t="n" r="C9" s="6">
        <v>-2</v>
      </c>
      <c t="n" r="D9" s="6">
        <v>-2</v>
      </c>
    </row>
    <row r="10" spans="1:4">
      <c t="s" r="A10" s="4">
        <v>527</v>
      </c>
      <c t="n" r="B10" s="7">
        <v>54</v>
      </c>
      <c t="n" r="C10" s="7">
        <v>55</v>
      </c>
      <c t="n" r="D10" s="7">
        <v>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528</v>
      </c>
      <c t="s" r="B1" s="2">
        <v>1</v>
      </c>
    </row>
    <row r="2" spans="1:4">
      <c t="s" r="B2" s="2">
        <v>2</v>
      </c>
      <c t="s" r="C2" s="2">
        <v>30</v>
      </c>
      <c t="s" r="D2" s="2">
        <v>31</v>
      </c>
    </row>
    <row r="3" spans="1:4">
      <c t="s" r="A3" s="3">
        <v>185</v>
      </c>
    </row>
    <row r="4" spans="1:4">
      <c t="s" r="A4" s="4">
        <v>529</v>
      </c>
      <c t="n" r="B4" s="7">
        <v>45</v>
      </c>
    </row>
    <row r="5" spans="1:4">
      <c t="s" r="A5" s="4">
        <v>530</v>
      </c>
      <c t="n" r="B5" s="6">
        <v>16</v>
      </c>
    </row>
    <row r="6" spans="1:4">
      <c t="s" r="A6" s="4">
        <v>531</v>
      </c>
      <c t="n" r="B6" s="6">
        <v>1</v>
      </c>
      <c t="n" r="C6" s="7">
        <v>1</v>
      </c>
      <c t="n" r="D6" s="7">
        <v>1</v>
      </c>
    </row>
    <row r="7" spans="1:4">
      <c t="s" r="A7" s="4">
        <v>532</v>
      </c>
      <c t="n" r="B7" s="6">
        <v>4</v>
      </c>
      <c t="n" r="C7" s="7">
        <v>5</v>
      </c>
    </row>
    <row r="8" spans="1:4">
      <c t="s" r="A8" s="4">
        <v>500</v>
      </c>
    </row>
    <row r="9" spans="1:4">
      <c t="s" r="A9" s="3">
        <v>533</v>
      </c>
    </row>
    <row r="10" spans="1:4">
      <c t="s" r="A10" s="4">
        <v>534</v>
      </c>
      <c t="n" r="B10" s="6">
        <v>138</v>
      </c>
    </row>
    <row r="11" spans="1:4">
      <c t="s" r="A11" s="4">
        <v>501</v>
      </c>
    </row>
    <row r="12" spans="1:4">
      <c t="s" r="A12" s="3">
        <v>533</v>
      </c>
    </row>
    <row r="13" spans="1:4">
      <c t="s" r="A13" s="4">
        <v>534</v>
      </c>
      <c t="n" r="B13" s="6">
        <v>555</v>
      </c>
    </row>
    <row r="14" spans="1:4">
      <c t="s" r="A14" s="4">
        <v>535</v>
      </c>
    </row>
    <row r="15" spans="1:4">
      <c t="s" r="A15" s="3">
        <v>533</v>
      </c>
    </row>
    <row r="16" spans="1:4">
      <c t="s" r="A16" s="4">
        <v>534</v>
      </c>
      <c t="n" r="B16" s="6">
        <v>47</v>
      </c>
    </row>
    <row r="17" spans="1:4">
      <c t="s" r="A17" s="4">
        <v>536</v>
      </c>
      <c t="n" r="B17" s="7">
        <v>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537</v>
      </c>
      <c t="s" r="B1" s="2">
        <v>1</v>
      </c>
    </row>
    <row r="2" spans="1:4">
      <c t="s" r="B2" s="2">
        <v>2</v>
      </c>
      <c t="s" r="C2" s="2">
        <v>30</v>
      </c>
      <c t="s" r="D2" s="2">
        <v>31</v>
      </c>
    </row>
    <row r="3" spans="1:4">
      <c t="s" r="A3" s="3">
        <v>538</v>
      </c>
    </row>
    <row r="4" spans="1:4">
      <c t="s" r="A4" s="4">
        <v>539</v>
      </c>
      <c t="n" r="B4" s="7">
        <v>65</v>
      </c>
      <c t="n" r="C4" s="7">
        <v>49</v>
      </c>
      <c t="n" r="D4" s="7">
        <v>46</v>
      </c>
    </row>
    <row r="5" spans="1:4">
      <c t="s" r="A5" s="4">
        <v>540</v>
      </c>
      <c t="n" r="B5" s="6">
        <v>22</v>
      </c>
      <c t="n" r="C5" s="7">
        <v>17</v>
      </c>
      <c t="n" r="D5" s="7">
        <v>16</v>
      </c>
    </row>
    <row r="6" spans="1:4">
      <c t="s" r="A6" s="4">
        <v>541</v>
      </c>
      <c t="n" r="B6" s="7">
        <v>61</v>
      </c>
    </row>
    <row r="7" spans="1:4">
      <c t="s" r="A7" s="4">
        <v>542</v>
      </c>
      <c t="s" r="B7" s="4">
        <v>543</v>
      </c>
    </row>
    <row r="8" spans="1:4">
      <c t="s" r="A8" s="4">
        <v>544</v>
      </c>
      <c t="n" r="B8" s="8">
        <v>25.51</v>
      </c>
      <c t="n" r="C8" s="8">
        <v>18.9</v>
      </c>
      <c t="n" r="D8" s="7">
        <v>13</v>
      </c>
    </row>
    <row r="9" spans="1:4">
      <c t="s" r="A9" s="4">
        <v>545</v>
      </c>
      <c t="n" r="B9" s="6">
        <v>20400000</v>
      </c>
    </row>
    <row r="10" spans="1:4">
      <c t="s" r="A10" s="4">
        <v>546</v>
      </c>
      <c t="n" r="B10" s="7">
        <v>40</v>
      </c>
      <c t="n" r="C10" s="7">
        <v>37</v>
      </c>
      <c t="n" r="D10" s="7">
        <v>36</v>
      </c>
    </row>
    <row r="11" spans="1:4">
      <c t="s" r="A11" s="4">
        <v>547</v>
      </c>
    </row>
    <row r="12" spans="1:4">
      <c t="s" r="A12" s="3">
        <v>538</v>
      </c>
    </row>
    <row r="13" spans="1:4">
      <c t="s" r="A13" s="4">
        <v>548</v>
      </c>
      <c t="s" r="B13" s="4">
        <v>321</v>
      </c>
    </row>
    <row r="14" spans="1:4">
      <c t="s" r="A14" s="4">
        <v>549</v>
      </c>
      <c t="s" r="B14" s="4">
        <v>349</v>
      </c>
    </row>
    <row r="15" spans="1:4">
      <c t="s" r="A15" s="4">
        <v>550</v>
      </c>
    </row>
    <row r="16" spans="1:4">
      <c t="s" r="A16" s="3">
        <v>538</v>
      </c>
    </row>
    <row r="17" spans="1:4">
      <c t="s" r="A17" s="4">
        <v>548</v>
      </c>
      <c t="s" r="B17" s="4">
        <v>321</v>
      </c>
    </row>
    <row r="18" spans="1:4">
      <c t="s" r="A18" s="4">
        <v>551</v>
      </c>
    </row>
    <row r="19" spans="1:4">
      <c t="s" r="A19" s="3">
        <v>538</v>
      </c>
    </row>
    <row r="20" spans="1:4">
      <c t="s" r="A20" s="4">
        <v>552</v>
      </c>
      <c t="s" r="B20" s="4">
        <v>553</v>
      </c>
    </row>
    <row r="21" spans="1:4">
      <c t="s" r="A21" s="4">
        <v>554</v>
      </c>
      <c t="s" r="B21" s="4">
        <v>555</v>
      </c>
    </row>
    <row r="22" spans="1:4">
      <c t="s" r="A22" s="4">
        <v>545</v>
      </c>
      <c t="n" r="B22" s="6">
        <v>7900000</v>
      </c>
    </row>
    <row r="23" spans="1:4">
      <c t="s" r="A23" s="4">
        <v>556</v>
      </c>
      <c t="n" r="B23" s="6">
        <v>500000</v>
      </c>
      <c t="n" r="C23" s="6">
        <v>600000</v>
      </c>
      <c t="n" r="D23" s="6">
        <v>700000</v>
      </c>
    </row>
    <row r="24" spans="1:4">
      <c t="s" r="A24" s="4">
        <v>557</v>
      </c>
      <c t="n" r="B24" s="6">
        <v>2000000</v>
      </c>
    </row>
    <row r="25" spans="1:4">
      <c t="s" r="A25" s="4">
        <v>558</v>
      </c>
      <c t="s" r="B25" s="4">
        <v>5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560</v>
      </c>
      <c t="s" r="B1" s="2">
        <v>1</v>
      </c>
    </row>
    <row r="2" spans="1:4">
      <c t="s" r="B2" s="2">
        <v>2</v>
      </c>
      <c t="s" r="C2" s="2">
        <v>30</v>
      </c>
      <c t="s" r="D2" s="2">
        <v>31</v>
      </c>
    </row>
    <row r="3" spans="1:4">
      <c t="s" r="A3" s="3">
        <v>188</v>
      </c>
    </row>
    <row r="4" spans="1:4">
      <c t="s" r="A4" s="4">
        <v>561</v>
      </c>
      <c t="s" r="B4" s="4">
        <v>562</v>
      </c>
      <c t="s" r="C4" s="4">
        <v>563</v>
      </c>
      <c t="s" r="D4" s="4">
        <v>562</v>
      </c>
    </row>
    <row r="5" spans="1:4">
      <c t="s" r="A5" s="4">
        <v>564</v>
      </c>
      <c t="s" r="B5" s="4">
        <v>485</v>
      </c>
      <c t="s" r="C5" s="4">
        <v>460</v>
      </c>
      <c t="s" r="D5" s="4">
        <v>565</v>
      </c>
    </row>
    <row r="6" spans="1:4">
      <c t="s" r="A6" s="4">
        <v>566</v>
      </c>
      <c t="s" r="B6" s="4">
        <v>567</v>
      </c>
      <c t="s" r="C6" s="4">
        <v>568</v>
      </c>
      <c t="s" r="D6" s="4">
        <v>569</v>
      </c>
    </row>
    <row r="7" spans="1:4">
      <c t="s" r="A7" s="4">
        <v>570</v>
      </c>
      <c t="s" r="B7" s="4">
        <v>571</v>
      </c>
      <c t="s" r="C7" s="4">
        <v>571</v>
      </c>
      <c t="s" r="D7" s="4">
        <v>5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572</v>
      </c>
      <c t="s" r="B1" s="2">
        <v>1</v>
      </c>
    </row>
    <row r="2" spans="1:2">
      <c t="s" r="B2" s="2">
        <v>573</v>
      </c>
    </row>
    <row r="3" spans="1:2">
      <c t="s" r="A3" s="3">
        <v>574</v>
      </c>
    </row>
    <row r="4" spans="1:2">
      <c t="s" r="A4" s="4">
        <v>575</v>
      </c>
      <c t="n" r="B4" s="6">
        <v>9874</v>
      </c>
    </row>
    <row r="5" spans="1:2">
      <c t="s" r="A5" s="4">
        <v>576</v>
      </c>
      <c t="n" r="B5" s="6">
        <v>1120</v>
      </c>
    </row>
    <row r="6" spans="1:2">
      <c t="s" r="A6" s="4">
        <v>577</v>
      </c>
      <c t="n" r="B6" s="6">
        <v>-143</v>
      </c>
    </row>
    <row r="7" spans="1:2">
      <c t="s" r="A7" s="4">
        <v>578</v>
      </c>
      <c t="n" r="B7" s="6">
        <v>-2262</v>
      </c>
    </row>
    <row r="8" spans="1:2">
      <c t="s" r="A8" s="4">
        <v>579</v>
      </c>
      <c t="n" r="B8" s="6">
        <v>8589</v>
      </c>
    </row>
    <row r="9" spans="1:2">
      <c t="s" r="A9" s="4">
        <v>580</v>
      </c>
      <c t="n" r="B9" s="6">
        <v>6077</v>
      </c>
    </row>
    <row r="10" spans="1:2">
      <c t="s" r="A10" s="3">
        <v>581</v>
      </c>
    </row>
    <row r="11" spans="1:2">
      <c t="s" r="A11" s="4">
        <v>582</v>
      </c>
      <c t="n" r="B11" s="8">
        <v>32.69</v>
      </c>
    </row>
    <row r="12" spans="1:2">
      <c t="s" r="A12" s="4">
        <v>583</v>
      </c>
      <c t="n" r="B12" s="9">
        <v>79.3</v>
      </c>
    </row>
    <row r="13" spans="1:2">
      <c t="s" r="A13" s="4">
        <v>584</v>
      </c>
      <c t="n" r="B13" s="9">
        <v>57.63</v>
      </c>
    </row>
    <row r="14" spans="1:2">
      <c t="s" r="A14" s="4">
        <v>585</v>
      </c>
      <c t="n" r="B14" s="9">
        <v>26.45</v>
      </c>
    </row>
    <row r="15" spans="1:2">
      <c t="s" r="A15" s="4">
        <v>586</v>
      </c>
      <c t="n" r="B15" s="6">
        <v>40</v>
      </c>
    </row>
    <row r="16" spans="1:2">
      <c t="s" r="A16" s="4">
        <v>587</v>
      </c>
      <c t="n" r="B16" s="8">
        <v>30.53</v>
      </c>
    </row>
    <row r="17" spans="1:2">
      <c t="s" r="A17" s="3">
        <v>588</v>
      </c>
    </row>
    <row r="18" spans="1:2">
      <c t="s" r="A18" s="4">
        <v>589</v>
      </c>
      <c t="s" r="B18" s="4">
        <v>590</v>
      </c>
    </row>
    <row r="19" spans="1:2">
      <c t="s" r="A19" s="4">
        <v>591</v>
      </c>
      <c t="s" r="B19" s="4">
        <v>592</v>
      </c>
    </row>
    <row r="20" spans="1:2">
      <c t="s" r="A20" s="4">
        <v>593</v>
      </c>
      <c t="n" r="B20" s="7">
        <v>442</v>
      </c>
    </row>
    <row r="21" spans="1:2">
      <c t="s" r="A21" s="4">
        <v>594</v>
      </c>
      <c t="n" r="B21" s="7">
        <v>3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595</v>
      </c>
      <c t="s" r="B1" s="2">
        <v>1</v>
      </c>
    </row>
    <row r="2" spans="1:2">
      <c t="s" r="B2" s="2">
        <v>596</v>
      </c>
    </row>
    <row r="3" spans="1:2">
      <c t="s" r="A3" s="3">
        <v>574</v>
      </c>
    </row>
    <row r="4" spans="1:2">
      <c t="s" r="A4" s="4">
        <v>597</v>
      </c>
      <c t="n" r="B4" s="6">
        <v>1862</v>
      </c>
    </row>
    <row r="5" spans="1:2">
      <c t="s" r="A5" s="4">
        <v>576</v>
      </c>
      <c t="n" r="B5" s="6">
        <v>334</v>
      </c>
    </row>
    <row r="6" spans="1:2">
      <c t="s" r="A6" s="4">
        <v>577</v>
      </c>
      <c t="n" r="B6" s="6">
        <v>-117</v>
      </c>
    </row>
    <row r="7" spans="1:2">
      <c t="s" r="A7" s="4">
        <v>598</v>
      </c>
      <c t="n" r="B7" s="6">
        <v>-519</v>
      </c>
    </row>
    <row r="8" spans="1:2">
      <c t="s" r="A8" s="4">
        <v>599</v>
      </c>
      <c t="n" r="B8" s="6">
        <v>1560</v>
      </c>
    </row>
    <row r="9" spans="1:2">
      <c t="s" r="A9" s="3">
        <v>600</v>
      </c>
    </row>
    <row r="10" spans="1:2">
      <c t="s" r="A10" s="4">
        <v>601</v>
      </c>
      <c t="n" r="B10" s="8">
        <v>42.02</v>
      </c>
    </row>
    <row r="11" spans="1:2">
      <c t="s" r="A11" s="4">
        <v>583</v>
      </c>
      <c t="n" r="B11" s="9">
        <v>79.45</v>
      </c>
    </row>
    <row r="12" spans="1:2">
      <c t="s" r="A12" s="4">
        <v>584</v>
      </c>
      <c t="n" r="B12" s="9">
        <v>49.87</v>
      </c>
    </row>
    <row r="13" spans="1:2">
      <c t="s" r="A13" s="4">
        <v>602</v>
      </c>
      <c t="n" r="B13" s="9">
        <v>38.25</v>
      </c>
    </row>
    <row r="14" spans="1:2">
      <c t="s" r="A14" s="4">
        <v>603</v>
      </c>
      <c t="n" r="B14" s="8">
        <v>50.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4</v>
      </c>
      <c t="s" r="B1" s="2">
        <v>1</v>
      </c>
    </row>
    <row r="2" spans="1:4">
      <c t="s" r="B2" s="2">
        <v>2</v>
      </c>
      <c t="s" r="C2" s="2">
        <v>30</v>
      </c>
      <c t="s" r="D2" s="2">
        <v>31</v>
      </c>
    </row>
    <row r="3" spans="1:4">
      <c t="s" r="A3" s="3">
        <v>188</v>
      </c>
    </row>
    <row r="4" spans="1:4">
      <c t="s" r="A4" s="4">
        <v>605</v>
      </c>
      <c t="n" r="B4" s="7">
        <v>123</v>
      </c>
      <c t="n" r="C4" s="7">
        <v>43</v>
      </c>
      <c t="n" r="D4" s="7">
        <v>27</v>
      </c>
    </row>
    <row r="5" spans="1:4">
      <c t="s" r="A5" s="4">
        <v>606</v>
      </c>
      <c t="n" r="B5" s="6">
        <v>35</v>
      </c>
      <c t="n" r="C5" s="6">
        <v>33</v>
      </c>
      <c t="n" r="D5" s="6">
        <v>32</v>
      </c>
    </row>
    <row r="6" spans="1:4">
      <c t="s" r="A6" s="4">
        <v>607</v>
      </c>
      <c t="n" r="B6" s="6">
        <v>46</v>
      </c>
      <c t="n" r="C6" s="6">
        <v>16</v>
      </c>
      <c t="n" r="D6" s="6">
        <v>10</v>
      </c>
    </row>
    <row r="7" spans="1:4">
      <c t="s" r="A7" s="4">
        <v>608</v>
      </c>
      <c t="n" r="B7" s="7">
        <v>41</v>
      </c>
      <c t="n" r="C7" s="7">
        <v>35</v>
      </c>
      <c t="n" r="D7" s="7">
        <v>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09</v>
      </c>
      <c t="s" r="B1" s="2">
        <v>610</v>
      </c>
    </row>
    <row r="2" spans="1:2">
      <c t="s" r="A2" s="3">
        <v>191</v>
      </c>
    </row>
    <row r="3" spans="1:2">
      <c t="n" r="A3" s="6">
        <v>2016</v>
      </c>
      <c t="n" r="B3" s="7">
        <v>89</v>
      </c>
    </row>
    <row r="4" spans="1:2">
      <c t="n" r="A4" s="6">
        <v>2017</v>
      </c>
      <c t="n" r="B4" s="6">
        <v>74</v>
      </c>
    </row>
    <row r="5" spans="1:2">
      <c t="n" r="A5" s="6">
        <v>2018</v>
      </c>
      <c t="n" r="B5" s="6">
        <v>54</v>
      </c>
    </row>
    <row r="6" spans="1:2">
      <c t="n" r="A6" s="6">
        <v>2019</v>
      </c>
      <c t="n" r="B6" s="6">
        <v>34</v>
      </c>
    </row>
    <row r="7" spans="1:2">
      <c t="n" r="A7" s="6">
        <v>2020</v>
      </c>
      <c t="n" r="B7" s="6">
        <v>26</v>
      </c>
    </row>
    <row r="8" spans="1:2">
      <c t="s" r="A8" s="4">
        <v>474</v>
      </c>
      <c t="n" r="B8" s="6">
        <v>67</v>
      </c>
    </row>
    <row r="9" spans="1:2">
      <c t="s" r="A9" s="4">
        <v>109</v>
      </c>
      <c t="n" r="B9" s="7">
        <v>3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00</v>
      </c>
      <c t="s" r="B1" s="2">
        <v>2</v>
      </c>
      <c t="s" r="C1" s="2">
        <v>30</v>
      </c>
    </row>
    <row r="2" spans="1:3">
      <c t="s" r="A2" s="3">
        <v>101</v>
      </c>
    </row>
    <row r="3" spans="1:3">
      <c t="s" r="A3" s="4">
        <v>102</v>
      </c>
      <c t="n" r="B3" s="6">
        <v>25</v>
      </c>
      <c t="n" r="C3" s="6">
        <v>25</v>
      </c>
    </row>
    <row r="4" spans="1:3">
      <c t="s" r="A4" s="4">
        <v>103</v>
      </c>
      <c t="n" r="B4" s="6">
        <v>0</v>
      </c>
      <c t="n" r="C4" s="6">
        <v>0</v>
      </c>
    </row>
    <row r="5" spans="1:3">
      <c t="s" r="A5" s="4">
        <v>104</v>
      </c>
      <c t="n" r="B5" s="8">
        <v>0.01</v>
      </c>
      <c t="n" r="C5" s="8">
        <v>0.01</v>
      </c>
    </row>
    <row r="6" spans="1:3">
      <c t="s" r="A6" s="4">
        <v>105</v>
      </c>
      <c t="n" r="B6" s="6">
        <v>900</v>
      </c>
      <c t="n" r="C6" s="6">
        <v>900</v>
      </c>
    </row>
    <row r="7" spans="1:3">
      <c t="s" r="A7" s="4">
        <v>106</v>
      </c>
      <c t="n" r="B7" s="10">
        <v>395.7</v>
      </c>
      <c t="n" r="C7" s="10">
        <v>395.7</v>
      </c>
    </row>
    <row r="8" spans="1:3">
      <c t="s" r="A8" s="4">
        <v>107</v>
      </c>
      <c t="n" r="B8" s="10">
        <v>170.4</v>
      </c>
      <c t="n" r="C8" s="10">
        <v>15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1</v>
      </c>
      <c t="s" r="B1" s="2">
        <v>1</v>
      </c>
    </row>
    <row r="2" spans="1:4">
      <c t="s" r="B2" s="2">
        <v>2</v>
      </c>
      <c t="s" r="C2" s="2">
        <v>30</v>
      </c>
      <c t="s" r="D2" s="2">
        <v>31</v>
      </c>
    </row>
    <row r="3" spans="1:4">
      <c t="s" r="A3" s="3">
        <v>191</v>
      </c>
    </row>
    <row r="4" spans="1:4">
      <c t="s" r="A4" s="4">
        <v>612</v>
      </c>
      <c t="n" r="B4" s="7">
        <v>115</v>
      </c>
      <c t="n" r="C4" s="7">
        <v>108</v>
      </c>
      <c t="n" r="D4" s="7">
        <v>105</v>
      </c>
    </row>
    <row r="5" spans="1:4">
      <c t="s" r="A5" s="4">
        <v>613</v>
      </c>
      <c t="n" r="B5" s="7">
        <v>1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4</v>
      </c>
      <c t="s" r="B1" s="2">
        <v>366</v>
      </c>
      <c t="s" r="J1" s="2">
        <v>1</v>
      </c>
    </row>
    <row r="2" spans="1:12">
      <c t="s" r="B2" s="2">
        <v>2</v>
      </c>
      <c t="s" r="C2" s="2">
        <v>615</v>
      </c>
      <c t="s" r="D2" s="2">
        <v>4</v>
      </c>
      <c t="s" r="E2" s="2">
        <v>616</v>
      </c>
      <c t="s" r="F2" s="2">
        <v>30</v>
      </c>
      <c t="s" r="G2" s="2">
        <v>617</v>
      </c>
      <c t="s" r="H2" s="2">
        <v>618</v>
      </c>
      <c t="s" r="I2" s="2">
        <v>619</v>
      </c>
      <c t="s" r="J2" s="2">
        <v>2</v>
      </c>
      <c t="s" r="K2" s="2">
        <v>30</v>
      </c>
      <c t="s" r="L2" s="2">
        <v>31</v>
      </c>
    </row>
    <row r="3" spans="1:12">
      <c t="s" r="A3" s="3">
        <v>620</v>
      </c>
    </row>
    <row r="4" spans="1:12">
      <c t="s" r="A4" s="4">
        <v>621</v>
      </c>
      <c t="n" r="J4" s="7">
        <v>4411</v>
      </c>
      <c t="n" r="K4" s="7">
        <v>4219</v>
      </c>
      <c t="n" r="L4" s="7">
        <v>4035</v>
      </c>
    </row>
    <row r="5" spans="1:12">
      <c t="s" r="A5" s="4">
        <v>622</v>
      </c>
      <c t="n" r="J5" s="6">
        <v>843</v>
      </c>
      <c t="n" r="K5" s="6">
        <v>847</v>
      </c>
      <c t="n" r="L5" s="6">
        <v>779</v>
      </c>
    </row>
    <row r="6" spans="1:12">
      <c t="s" r="A6" s="4">
        <v>35</v>
      </c>
      <c t="n" r="B6" s="7">
        <v>1368</v>
      </c>
      <c t="n" r="C6" s="7">
        <v>1313</v>
      </c>
      <c t="n" r="D6" s="7">
        <v>1298</v>
      </c>
      <c t="n" r="E6" s="7">
        <v>1275</v>
      </c>
      <c t="n" r="F6" s="7">
        <v>1316</v>
      </c>
      <c t="n" r="G6" s="7">
        <v>1263</v>
      </c>
      <c t="n" r="H6" s="7">
        <v>1253</v>
      </c>
      <c t="n" r="I6" s="7">
        <v>1234</v>
      </c>
      <c t="n" r="J6" s="6">
        <v>5254</v>
      </c>
      <c t="n" r="K6" s="6">
        <v>5066</v>
      </c>
      <c t="n" r="L6" s="6">
        <v>4814</v>
      </c>
    </row>
    <row r="7" spans="1:12">
      <c t="s" r="A7" s="4">
        <v>41</v>
      </c>
      <c t="n" r="B7" s="6">
        <v>329</v>
      </c>
      <c t="n" r="C7" s="7">
        <v>342</v>
      </c>
      <c t="n" r="D7" s="7">
        <v>326</v>
      </c>
      <c t="n" r="E7" s="7">
        <v>314</v>
      </c>
      <c t="n" r="F7" s="6">
        <v>317</v>
      </c>
      <c t="n" r="G7" s="7">
        <v>315</v>
      </c>
      <c t="n" r="H7" s="7">
        <v>307</v>
      </c>
      <c t="n" r="I7" s="7">
        <v>271</v>
      </c>
      <c t="n" r="J7" s="6">
        <v>1311</v>
      </c>
      <c t="n" r="K7" s="6">
        <v>1210</v>
      </c>
      <c t="n" r="L7" s="6">
        <v>1061</v>
      </c>
    </row>
    <row r="8" spans="1:12">
      <c t="s" r="A8" s="4">
        <v>79</v>
      </c>
      <c t="n" r="B8" s="6">
        <v>9340</v>
      </c>
      <c t="n" r="F8" s="6">
        <v>9308</v>
      </c>
      <c t="n" r="J8" s="6">
        <v>9340</v>
      </c>
      <c t="n" r="K8" s="6">
        <v>9308</v>
      </c>
      <c t="n" r="L8" s="6">
        <v>9466</v>
      </c>
    </row>
    <row r="9" spans="1:12">
      <c t="s" r="A9" s="4">
        <v>623</v>
      </c>
      <c t="n" r="J9" s="6">
        <v>359</v>
      </c>
      <c t="n" r="K9" s="6">
        <v>292</v>
      </c>
      <c t="n" r="L9" s="6">
        <v>236</v>
      </c>
    </row>
    <row r="10" spans="1:12">
      <c t="s" r="A10" s="4">
        <v>624</v>
      </c>
      <c t="n" r="J10" s="6">
        <v>417</v>
      </c>
      <c t="n" r="K10" s="6">
        <v>404</v>
      </c>
      <c t="n" r="L10" s="6">
        <v>403</v>
      </c>
    </row>
    <row r="11" spans="1:12">
      <c t="s" r="A11" s="4">
        <v>625</v>
      </c>
    </row>
    <row r="12" spans="1:12">
      <c t="s" r="A12" s="3">
        <v>620</v>
      </c>
    </row>
    <row r="13" spans="1:12">
      <c t="s" r="A13" s="4">
        <v>621</v>
      </c>
      <c t="n" r="J13" s="6">
        <v>2159</v>
      </c>
      <c t="n" r="K13" s="6">
        <v>2030</v>
      </c>
      <c t="n" r="L13" s="6">
        <v>1902</v>
      </c>
    </row>
    <row r="14" spans="1:12">
      <c t="s" r="A14" s="4">
        <v>622</v>
      </c>
      <c t="n" r="J14" s="6">
        <v>703</v>
      </c>
      <c t="n" r="K14" s="6">
        <v>717</v>
      </c>
      <c t="n" r="L14" s="6">
        <v>650</v>
      </c>
    </row>
    <row r="15" spans="1:12">
      <c t="s" r="A15" s="4">
        <v>35</v>
      </c>
      <c t="n" r="J15" s="6">
        <v>2862</v>
      </c>
      <c t="n" r="K15" s="6">
        <v>2747</v>
      </c>
      <c t="n" r="L15" s="6">
        <v>2552</v>
      </c>
    </row>
    <row r="16" spans="1:12">
      <c t="s" r="A16" s="4">
        <v>41</v>
      </c>
      <c t="n" r="J16" s="6">
        <v>840</v>
      </c>
      <c t="n" r="K16" s="6">
        <v>768</v>
      </c>
      <c t="n" r="L16" s="6">
        <v>702</v>
      </c>
    </row>
    <row r="17" spans="1:12">
      <c t="s" r="A17" s="4">
        <v>79</v>
      </c>
      <c t="n" r="B17" s="6">
        <v>5833</v>
      </c>
      <c t="n" r="F17" s="6">
        <v>5850</v>
      </c>
      <c t="n" r="J17" s="6">
        <v>5833</v>
      </c>
      <c t="n" r="K17" s="6">
        <v>5850</v>
      </c>
      <c t="n" r="L17" s="6">
        <v>5985</v>
      </c>
    </row>
    <row r="18" spans="1:12">
      <c t="s" r="A18" s="4">
        <v>623</v>
      </c>
      <c t="n" r="J18" s="6">
        <v>230</v>
      </c>
      <c t="n" r="K18" s="6">
        <v>176</v>
      </c>
      <c t="n" r="L18" s="6">
        <v>131</v>
      </c>
    </row>
    <row r="19" spans="1:12">
      <c t="s" r="A19" s="4">
        <v>624</v>
      </c>
      <c t="n" r="J19" s="6">
        <v>119</v>
      </c>
      <c t="n" r="K19" s="6">
        <v>102</v>
      </c>
      <c t="n" r="L19" s="6">
        <v>93</v>
      </c>
    </row>
    <row r="20" spans="1:12">
      <c t="s" r="A20" s="4">
        <v>626</v>
      </c>
    </row>
    <row r="21" spans="1:12">
      <c t="s" r="A21" s="3">
        <v>620</v>
      </c>
    </row>
    <row r="22" spans="1:12">
      <c t="s" r="A22" s="4">
        <v>621</v>
      </c>
      <c t="n" r="J22" s="6">
        <v>2256</v>
      </c>
      <c t="n" r="K22" s="6">
        <v>2195</v>
      </c>
      <c t="n" r="L22" s="6">
        <v>2143</v>
      </c>
    </row>
    <row r="23" spans="1:12">
      <c t="s" r="A23" s="4">
        <v>622</v>
      </c>
      <c t="n" r="J23" s="6">
        <v>187</v>
      </c>
      <c t="n" r="K23" s="6">
        <v>172</v>
      </c>
      <c t="n" r="L23" s="6">
        <v>166</v>
      </c>
    </row>
    <row r="24" spans="1:12">
      <c t="s" r="A24" s="4">
        <v>35</v>
      </c>
      <c t="n" r="J24" s="6">
        <v>2443</v>
      </c>
      <c t="n" r="K24" s="6">
        <v>2367</v>
      </c>
      <c t="n" r="L24" s="6">
        <v>2309</v>
      </c>
    </row>
    <row r="25" spans="1:12">
      <c t="s" r="A25" s="4">
        <v>41</v>
      </c>
      <c t="n" r="J25" s="6">
        <v>826</v>
      </c>
      <c t="n" r="K25" s="6">
        <v>773</v>
      </c>
      <c t="n" r="L25" s="6">
        <v>745</v>
      </c>
    </row>
    <row r="26" spans="1:12">
      <c t="s" r="A26" s="4">
        <v>79</v>
      </c>
      <c t="n" r="B26" s="6">
        <v>3242</v>
      </c>
      <c t="n" r="F26" s="6">
        <v>3225</v>
      </c>
      <c t="n" r="J26" s="6">
        <v>3242</v>
      </c>
      <c t="n" r="K26" s="6">
        <v>3225</v>
      </c>
      <c t="n" r="L26" s="6">
        <v>3220</v>
      </c>
    </row>
    <row r="27" spans="1:12">
      <c t="s" r="A27" s="4">
        <v>623</v>
      </c>
      <c t="n" r="J27" s="6">
        <v>119</v>
      </c>
      <c t="n" r="K27" s="6">
        <v>107</v>
      </c>
      <c t="n" r="L27" s="6">
        <v>87</v>
      </c>
    </row>
    <row r="28" spans="1:12">
      <c t="s" r="A28" s="4">
        <v>624</v>
      </c>
      <c t="n" r="J28" s="6">
        <v>76</v>
      </c>
      <c t="n" r="K28" s="6">
        <v>71</v>
      </c>
      <c t="n" r="L28" s="6">
        <v>71</v>
      </c>
    </row>
    <row r="29" spans="1:12">
      <c t="s" r="A29" s="4">
        <v>627</v>
      </c>
    </row>
    <row r="30" spans="1:12">
      <c t="s" r="A30" s="3">
        <v>620</v>
      </c>
    </row>
    <row r="31" spans="1:12">
      <c t="s" r="A31" s="4">
        <v>621</v>
      </c>
      <c t="n" r="J31" s="6">
        <v>-4</v>
      </c>
      <c t="n" r="K31" s="6">
        <v>-6</v>
      </c>
      <c t="n" r="L31" s="6">
        <v>-10</v>
      </c>
    </row>
    <row r="32" spans="1:12">
      <c t="s" r="A32" s="4">
        <v>622</v>
      </c>
      <c t="n" r="J32" s="6">
        <v>-47</v>
      </c>
      <c t="n" r="K32" s="6">
        <v>-42</v>
      </c>
      <c t="n" r="L32" s="6">
        <v>-37</v>
      </c>
    </row>
    <row r="33" spans="1:12">
      <c t="s" r="A33" s="4">
        <v>35</v>
      </c>
      <c t="n" r="J33" s="6">
        <v>-51</v>
      </c>
      <c t="n" r="K33" s="6">
        <v>-48</v>
      </c>
      <c t="n" r="L33" s="6">
        <v>-47</v>
      </c>
    </row>
    <row r="34" spans="1:12">
      <c t="s" r="A34" s="4">
        <v>41</v>
      </c>
      <c t="n" r="J34" s="6">
        <v>-355</v>
      </c>
      <c t="n" r="K34" s="6">
        <v>-331</v>
      </c>
      <c t="n" r="L34" s="6">
        <v>-386</v>
      </c>
    </row>
    <row r="35" spans="1:12">
      <c t="s" r="A35" s="4">
        <v>79</v>
      </c>
      <c t="n" r="B35" s="7">
        <v>265</v>
      </c>
      <c t="n" r="F35" s="7">
        <v>233</v>
      </c>
      <c t="n" r="J35" s="6">
        <v>265</v>
      </c>
      <c t="n" r="K35" s="6">
        <v>233</v>
      </c>
      <c t="n" r="L35" s="6">
        <v>261</v>
      </c>
    </row>
    <row r="36" spans="1:12">
      <c t="s" r="A36" s="4">
        <v>623</v>
      </c>
      <c t="n" r="J36" s="6">
        <v>10</v>
      </c>
      <c t="n" r="K36" s="6">
        <v>9</v>
      </c>
      <c t="n" r="L36" s="6">
        <v>18</v>
      </c>
    </row>
    <row r="37" spans="1:12">
      <c t="s" r="A37" s="4">
        <v>624</v>
      </c>
      <c t="n" r="J37" s="7">
        <v>222</v>
      </c>
      <c t="n" r="K37" s="7">
        <v>231</v>
      </c>
      <c t="n" r="L37" s="7">
        <v>23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628</v>
      </c>
      <c t="s" r="B1" s="2">
        <v>1</v>
      </c>
    </row>
    <row r="2" spans="1:4">
      <c t="s" r="B2" s="2">
        <v>2</v>
      </c>
      <c t="s" r="C2" s="2">
        <v>30</v>
      </c>
      <c t="s" r="D2" s="2">
        <v>31</v>
      </c>
    </row>
    <row r="3" spans="1:4">
      <c t="s" r="A3" s="4">
        <v>629</v>
      </c>
    </row>
    <row r="4" spans="1:4">
      <c t="s" r="A4" s="3">
        <v>620</v>
      </c>
    </row>
    <row r="5" spans="1:4">
      <c t="s" r="A5" s="4">
        <v>630</v>
      </c>
      <c t="s" r="B5" s="4">
        <v>631</v>
      </c>
      <c t="s" r="C5" s="4">
        <v>631</v>
      </c>
      <c t="s" r="D5" s="4">
        <v>6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6"/>
    <col customWidth="1" max="12" min="12" width="15"/>
    <col customWidth="1" max="13" min="13" width="15"/>
  </cols>
  <sheetData>
    <row r="1" spans="1:13">
      <c t="s" r="A1" s="1">
        <v>633</v>
      </c>
      <c t="s" r="B1" s="2">
        <v>406</v>
      </c>
      <c t="s" r="C1" s="2">
        <v>366</v>
      </c>
      <c t="s" r="K1" s="2">
        <v>1</v>
      </c>
    </row>
    <row r="2" spans="1:13">
      <c t="s" r="B2" s="2">
        <v>454</v>
      </c>
      <c t="s" r="C2" s="2">
        <v>2</v>
      </c>
      <c t="s" r="D2" s="2">
        <v>615</v>
      </c>
      <c t="s" r="E2" s="2">
        <v>4</v>
      </c>
      <c t="s" r="F2" s="2">
        <v>616</v>
      </c>
      <c t="s" r="G2" s="2">
        <v>30</v>
      </c>
      <c t="s" r="H2" s="2">
        <v>617</v>
      </c>
      <c t="s" r="I2" s="2">
        <v>618</v>
      </c>
      <c t="s" r="J2" s="2">
        <v>619</v>
      </c>
      <c t="s" r="K2" s="2">
        <v>2</v>
      </c>
      <c t="s" r="L2" s="2">
        <v>30</v>
      </c>
      <c t="s" r="M2" s="2">
        <v>31</v>
      </c>
    </row>
    <row r="3" spans="1:13">
      <c t="s" r="A3" s="3">
        <v>197</v>
      </c>
    </row>
    <row r="4" spans="1:13">
      <c t="s" r="A4" s="4">
        <v>35</v>
      </c>
      <c t="n" r="C4" s="7">
        <v>1368000000</v>
      </c>
      <c t="n" r="D4" s="7">
        <v>1313000000</v>
      </c>
      <c t="n" r="E4" s="7">
        <v>1298000000</v>
      </c>
      <c t="n" r="F4" s="7">
        <v>1275000000</v>
      </c>
      <c t="n" r="G4" s="7">
        <v>1316000000</v>
      </c>
      <c t="n" r="H4" s="7">
        <v>1263000000</v>
      </c>
      <c t="n" r="I4" s="7">
        <v>1253000000</v>
      </c>
      <c t="n" r="J4" s="7">
        <v>1234000000</v>
      </c>
      <c t="n" r="K4" s="7">
        <v>5254000000</v>
      </c>
      <c t="n" r="L4" s="7">
        <v>5066000000</v>
      </c>
      <c t="n" r="M4" s="7">
        <v>4814000000</v>
      </c>
    </row>
    <row r="5" spans="1:13">
      <c t="s" r="A5" s="4">
        <v>37</v>
      </c>
      <c t="n" r="C5" s="6">
        <v>553000000</v>
      </c>
      <c t="n" r="D5" s="6">
        <v>541000000</v>
      </c>
      <c t="n" r="E5" s="6">
        <v>542000000</v>
      </c>
      <c t="n" r="F5" s="6">
        <v>542000000</v>
      </c>
      <c t="n" r="G5" s="6">
        <v>554000000</v>
      </c>
      <c t="n" r="H5" s="6">
        <v>537000000</v>
      </c>
      <c t="n" r="I5" s="6">
        <v>532000000</v>
      </c>
      <c t="n" r="J5" s="6">
        <v>541000000</v>
      </c>
      <c t="n" r="K5" s="6">
        <v>2178000000</v>
      </c>
      <c t="n" r="L5" s="6">
        <v>2164000000</v>
      </c>
      <c t="n" r="M5" s="6">
        <v>2081000000</v>
      </c>
    </row>
    <row r="6" spans="1:13">
      <c t="s" r="A6" s="4">
        <v>38</v>
      </c>
      <c t="n" r="C6" s="6">
        <v>210000000</v>
      </c>
      <c t="n" r="D6" s="6">
        <v>172000000</v>
      </c>
      <c t="n" r="E6" s="6">
        <v>168000000</v>
      </c>
      <c t="n" r="F6" s="6">
        <v>181000000</v>
      </c>
      <c t="n" r="G6" s="6">
        <v>198000000</v>
      </c>
      <c t="n" r="H6" s="6">
        <v>168000000</v>
      </c>
      <c t="n" r="I6" s="6">
        <v>171000000</v>
      </c>
      <c t="n" r="J6" s="6">
        <v>180000000</v>
      </c>
      <c t="n" r="K6" s="6">
        <v>731000000</v>
      </c>
      <c t="n" r="L6" s="6">
        <v>717000000</v>
      </c>
      <c t="n" r="M6" s="6">
        <v>695000000</v>
      </c>
    </row>
    <row r="7" spans="1:13">
      <c t="s" r="A7" s="4">
        <v>634</v>
      </c>
      <c t="n" r="C7" s="6">
        <v>276000000</v>
      </c>
      <c t="n" r="D7" s="6">
        <v>258000000</v>
      </c>
      <c t="n" r="E7" s="6">
        <v>262000000</v>
      </c>
      <c t="n" r="F7" s="6">
        <v>238000000</v>
      </c>
      <c t="n" r="G7" s="6">
        <v>247000000</v>
      </c>
      <c t="n" r="H7" s="6">
        <v>243000000</v>
      </c>
      <c t="n" r="I7" s="6">
        <v>243000000</v>
      </c>
      <c t="n" r="J7" s="6">
        <v>242000000</v>
      </c>
      <c t="n" r="K7" s="6">
        <v>1034000000</v>
      </c>
      <c t="n" r="L7" s="6">
        <v>975000000</v>
      </c>
      <c t="n" r="M7" s="6">
        <v>977000000</v>
      </c>
    </row>
    <row r="8" spans="1:13">
      <c t="s" r="A8" s="4">
        <v>40</v>
      </c>
      <c t="n" r="C8" s="6">
        <v>1039000000</v>
      </c>
      <c t="n" r="D8" s="6">
        <v>971000000</v>
      </c>
      <c t="n" r="E8" s="6">
        <v>972000000</v>
      </c>
      <c t="n" r="F8" s="6">
        <v>961000000</v>
      </c>
      <c t="n" r="G8" s="6">
        <v>999000000</v>
      </c>
      <c t="n" r="H8" s="6">
        <v>948000000</v>
      </c>
      <c t="n" r="I8" s="6">
        <v>946000000</v>
      </c>
      <c t="n" r="J8" s="6">
        <v>963000000</v>
      </c>
      <c t="n" r="K8" s="6">
        <v>3943000000</v>
      </c>
      <c t="n" r="L8" s="6">
        <v>3856000000</v>
      </c>
      <c t="n" r="M8" s="6">
        <v>3753000000</v>
      </c>
    </row>
    <row r="9" spans="1:13">
      <c t="s" r="A9" s="4">
        <v>41</v>
      </c>
      <c t="n" r="C9" s="6">
        <v>329000000</v>
      </c>
      <c t="n" r="D9" s="6">
        <v>342000000</v>
      </c>
      <c t="n" r="E9" s="6">
        <v>326000000</v>
      </c>
      <c t="n" r="F9" s="6">
        <v>314000000</v>
      </c>
      <c t="n" r="G9" s="6">
        <v>317000000</v>
      </c>
      <c t="n" r="H9" s="6">
        <v>315000000</v>
      </c>
      <c t="n" r="I9" s="6">
        <v>307000000</v>
      </c>
      <c t="n" r="J9" s="6">
        <v>271000000</v>
      </c>
      <c t="n" r="K9" s="6">
        <v>1311000000</v>
      </c>
      <c t="n" r="L9" s="6">
        <v>1210000000</v>
      </c>
      <c t="n" r="M9" s="6">
        <v>1061000000</v>
      </c>
    </row>
    <row r="10" spans="1:13">
      <c t="s" r="A10" s="4">
        <v>47</v>
      </c>
      <c t="n" r="C10" s="6">
        <v>189000000</v>
      </c>
      <c t="n" r="D10" s="6">
        <v>218000000</v>
      </c>
      <c t="n" r="E10" s="6">
        <v>127000000</v>
      </c>
      <c t="n" r="F10" s="6">
        <v>178000000</v>
      </c>
      <c t="n" r="G10" s="6">
        <v>181000000</v>
      </c>
      <c t="n" r="H10" s="6">
        <v>239000000</v>
      </c>
      <c t="n" r="I10" s="6">
        <v>166000000</v>
      </c>
      <c t="n" r="J10" s="6">
        <v>168000000</v>
      </c>
      <c t="n" r="K10" s="6">
        <v>712000000</v>
      </c>
      <c t="n" r="L10" s="6">
        <v>754000000</v>
      </c>
      <c t="n" r="M10" s="6">
        <v>650000000</v>
      </c>
    </row>
    <row r="11" spans="1:13">
      <c t="s" r="A11" s="4">
        <v>49</v>
      </c>
      <c t="n" r="C11" s="6">
        <v>189000000</v>
      </c>
      <c t="n" r="D11" s="6">
        <v>218000000</v>
      </c>
      <c t="n" r="E11" s="6">
        <v>127000000</v>
      </c>
      <c t="n" r="F11" s="6">
        <v>178000000</v>
      </c>
      <c t="n" r="G11" s="6">
        <v>181000000</v>
      </c>
      <c t="n" r="H11" s="6">
        <v>239000000</v>
      </c>
      <c t="n" r="I11" s="6">
        <v>166000000</v>
      </c>
      <c t="n" r="J11" s="6">
        <v>168000000</v>
      </c>
      <c t="n" r="K11" s="6">
        <v>712000000</v>
      </c>
      <c t="n" r="L11" s="6">
        <v>754000000</v>
      </c>
      <c t="n" r="M11" s="6">
        <v>648000000</v>
      </c>
    </row>
    <row r="12" spans="1:13">
      <c t="s" r="A12" s="4">
        <v>65</v>
      </c>
      <c t="n" r="C12" s="7">
        <v>190000000</v>
      </c>
      <c t="n" r="D12" s="7">
        <v>209000000</v>
      </c>
      <c t="n" r="E12" s="7">
        <v>132000000</v>
      </c>
      <c t="n" r="F12" s="7">
        <v>170000000</v>
      </c>
      <c t="n" r="G12" s="7">
        <v>175000000</v>
      </c>
      <c t="n" r="H12" s="7">
        <v>231000000</v>
      </c>
      <c t="n" r="I12" s="7">
        <v>171000000</v>
      </c>
      <c t="n" r="J12" s="7">
        <v>174000000</v>
      </c>
      <c t="n" r="K12" s="7">
        <v>701000000</v>
      </c>
      <c t="n" r="L12" s="7">
        <v>751000000</v>
      </c>
      <c t="n" r="M12" s="7">
        <v>648000000</v>
      </c>
    </row>
    <row r="13" spans="1:13">
      <c t="s" r="A13" s="3">
        <v>635</v>
      </c>
    </row>
    <row r="14" spans="1:13">
      <c t="s" r="A14" s="4">
        <v>636</v>
      </c>
      <c t="n" r="C14" s="8">
        <v>0.83</v>
      </c>
      <c t="n" r="D14" s="8">
        <v>0.9399999999999999</v>
      </c>
      <c t="n" r="E14" s="8">
        <v>0.54</v>
      </c>
      <c t="n" r="F14" s="8">
        <v>0.75</v>
      </c>
      <c t="n" r="G14" s="8">
        <v>0.75</v>
      </c>
      <c t="n" r="H14" s="8">
        <v>0.96</v>
      </c>
      <c t="n" r="I14" s="8">
        <v>0.66</v>
      </c>
      <c t="n" r="J14" s="8">
        <v>0.66</v>
      </c>
      <c t="n" r="K14" s="8">
        <v>3.04</v>
      </c>
      <c t="n" r="L14" s="8">
        <v>3.04</v>
      </c>
      <c t="n" r="M14" s="8">
        <v>2.48</v>
      </c>
    </row>
    <row r="15" spans="1:13">
      <c t="s" r="A15" s="4">
        <v>637</v>
      </c>
      <c t="n" r="C15" s="8">
        <v>0.8100000000000001</v>
      </c>
      <c t="n" r="D15" s="8">
        <v>0.92</v>
      </c>
      <c t="n" r="E15" s="8">
        <v>0.53</v>
      </c>
      <c t="n" r="F15" s="8">
        <v>0.73</v>
      </c>
      <c t="n" r="G15" s="8">
        <v>0.73</v>
      </c>
      <c t="n" r="H15" s="8">
        <v>0.95</v>
      </c>
      <c t="n" r="I15" s="8">
        <v>0.65</v>
      </c>
      <c t="n" r="J15" s="8">
        <v>0.65</v>
      </c>
      <c t="n" r="K15" s="8">
        <v>2.99</v>
      </c>
      <c t="n" r="L15" s="8">
        <v>2.99</v>
      </c>
      <c t="n" r="M15" s="8">
        <v>2.44</v>
      </c>
    </row>
    <row r="16" spans="1:13">
      <c t="s" r="A16" s="4">
        <v>43</v>
      </c>
      <c t="n" r="B16" s="7">
        <v>85000000</v>
      </c>
      <c t="n" r="K16" s="7">
        <v>85000000</v>
      </c>
      <c t="n" r="L16" s="7">
        <v>0</v>
      </c>
      <c t="n" r="M16" s="7">
        <v>0</v>
      </c>
    </row>
  </sheetData>
  <mergeCells count="3">
    <mergeCell ref="A1:A2"/>
    <mergeCell ref="C1:J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t="s" r="A1" s="1">
        <v>638</v>
      </c>
      <c t="s" r="B1" s="2">
        <v>366</v>
      </c>
    </row>
    <row r="2" spans="1:2">
      <c t="s" r="B2" s="2">
        <v>639</v>
      </c>
    </row>
    <row r="3" spans="1:2">
      <c t="s" r="A3" s="4">
        <v>640</v>
      </c>
    </row>
    <row r="4" spans="1:2">
      <c t="s" r="A4" s="3">
        <v>641</v>
      </c>
    </row>
    <row r="5" spans="1:2">
      <c t="s" r="A5" s="4">
        <v>642</v>
      </c>
      <c t="n" r="B5" s="7">
        <v>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7"/>
    <col customWidth="1" max="6" min="6" width="18"/>
    <col customWidth="1" max="7" min="7" width="15"/>
  </cols>
  <sheetData>
    <row r="1" spans="1:7">
      <c t="s" r="A1" s="1">
        <v>108</v>
      </c>
      <c t="s" r="B1" s="2">
        <v>109</v>
      </c>
      <c t="s" r="C1" s="2">
        <v>110</v>
      </c>
      <c t="s" r="D1" s="2">
        <v>111</v>
      </c>
      <c t="s" r="E1" s="2">
        <v>112</v>
      </c>
      <c t="s" r="F1" s="2">
        <v>113</v>
      </c>
      <c t="s" r="G1" s="2">
        <v>114</v>
      </c>
    </row>
    <row r="2" spans="1:7">
      <c t="s" r="A2" s="4">
        <v>115</v>
      </c>
      <c t="n" r="C2" s="7">
        <v>4</v>
      </c>
      <c t="n" r="D2" s="7">
        <v>802</v>
      </c>
      <c t="n" r="E2" s="7">
        <v>-60</v>
      </c>
      <c t="n" r="F2" s="7">
        <v>5950</v>
      </c>
      <c t="n" r="G2" s="7">
        <v>-3279</v>
      </c>
    </row>
    <row r="3" spans="1:7">
      <c t="s" r="A3" s="4">
        <v>116</v>
      </c>
      <c t="n" r="C3" s="6">
        <v>396</v>
      </c>
      <c t="n" r="G3" s="6">
        <v>129</v>
      </c>
    </row>
    <row r="4" spans="1:7">
      <c t="s" r="A4" s="3">
        <v>117</v>
      </c>
    </row>
    <row r="5" spans="1:7">
      <c t="s" r="A5" s="4">
        <v>49</v>
      </c>
      <c t="n" r="B5" s="7">
        <v>648</v>
      </c>
      <c t="n" r="F5" s="6">
        <v>648</v>
      </c>
    </row>
    <row r="6" spans="1:7">
      <c t="s" r="A6" s="4">
        <v>118</v>
      </c>
      <c t="n" r="B6" s="6">
        <v>0</v>
      </c>
    </row>
    <row r="7" spans="1:7">
      <c t="s" r="A7" s="4">
        <v>119</v>
      </c>
      <c t="n" r="D7" s="6">
        <v>46</v>
      </c>
    </row>
    <row r="8" spans="1:7">
      <c t="s" r="A8" s="4">
        <v>120</v>
      </c>
      <c t="n" r="D8" s="6">
        <v>-4</v>
      </c>
      <c t="n" r="G8" s="7">
        <v>65</v>
      </c>
    </row>
    <row r="9" spans="1:7">
      <c t="s" r="A9" s="4">
        <v>121</v>
      </c>
      <c t="n" r="G9" s="6">
        <v>-3</v>
      </c>
    </row>
    <row r="10" spans="1:7">
      <c t="s" r="A10" s="4">
        <v>122</v>
      </c>
      <c t="n" r="G10" s="7">
        <v>-587</v>
      </c>
    </row>
    <row r="11" spans="1:7">
      <c t="s" r="A11" s="4">
        <v>123</v>
      </c>
      <c t="n" r="G11" s="6">
        <v>13</v>
      </c>
    </row>
    <row r="12" spans="1:7">
      <c t="s" r="A12" s="4">
        <v>124</v>
      </c>
      <c t="n" r="C12" s="7">
        <v>4</v>
      </c>
      <c t="n" r="D12" s="6">
        <v>844</v>
      </c>
      <c t="n" r="E12" s="6">
        <v>-60</v>
      </c>
      <c t="n" r="F12" s="6">
        <v>6598</v>
      </c>
      <c t="n" r="G12" s="7">
        <v>-3801</v>
      </c>
    </row>
    <row r="13" spans="1:7">
      <c t="s" r="A13" s="4">
        <v>125</v>
      </c>
      <c t="n" r="C13" s="6">
        <v>396</v>
      </c>
      <c t="n" r="G13" s="6">
        <v>139</v>
      </c>
    </row>
    <row r="14" spans="1:7">
      <c t="s" r="A14" s="3">
        <v>117</v>
      </c>
    </row>
    <row r="15" spans="1:7">
      <c t="s" r="A15" s="4">
        <v>49</v>
      </c>
      <c t="n" r="B15" s="6">
        <v>754</v>
      </c>
      <c t="n" r="F15" s="6">
        <v>754</v>
      </c>
    </row>
    <row r="16" spans="1:7">
      <c t="s" r="A16" s="4">
        <v>118</v>
      </c>
      <c t="n" r="B16" s="6">
        <v>-3</v>
      </c>
      <c t="n" r="E16" s="6">
        <v>-3</v>
      </c>
    </row>
    <row r="17" spans="1:7">
      <c t="s" r="A17" s="4">
        <v>119</v>
      </c>
      <c t="n" r="D17" s="6">
        <v>49</v>
      </c>
    </row>
    <row r="18" spans="1:7">
      <c t="s" r="A18" s="4">
        <v>120</v>
      </c>
      <c t="n" r="D18" s="6">
        <v>4</v>
      </c>
      <c t="n" r="G18" s="7">
        <v>64</v>
      </c>
    </row>
    <row r="19" spans="1:7">
      <c t="s" r="A19" s="4">
        <v>121</v>
      </c>
      <c t="n" r="G19" s="6">
        <v>-2</v>
      </c>
    </row>
    <row r="20" spans="1:7">
      <c t="s" r="A20" s="4">
        <v>122</v>
      </c>
      <c t="n" r="G20" s="7">
        <v>-1158</v>
      </c>
    </row>
    <row r="21" spans="1:7">
      <c t="s" r="A21" s="4">
        <v>123</v>
      </c>
      <c t="n" r="G21" s="6">
        <v>18</v>
      </c>
    </row>
    <row r="22" spans="1:7">
      <c t="s" r="A22" s="4">
        <v>126</v>
      </c>
      <c t="n" r="B22" s="6">
        <v>3295</v>
      </c>
      <c t="n" r="C22" s="7">
        <v>4</v>
      </c>
      <c t="n" r="D22" s="6">
        <v>897</v>
      </c>
      <c t="n" r="E22" s="6">
        <v>-63</v>
      </c>
      <c t="n" r="F22" s="6">
        <v>7352</v>
      </c>
      <c t="n" r="G22" s="7">
        <v>-4895</v>
      </c>
    </row>
    <row r="23" spans="1:7">
      <c t="s" r="A23" s="4">
        <v>127</v>
      </c>
      <c t="n" r="C23" s="6">
        <v>396</v>
      </c>
      <c t="n" r="G23" s="6">
        <v>155</v>
      </c>
    </row>
    <row r="24" spans="1:7">
      <c t="s" r="A24" s="3">
        <v>117</v>
      </c>
    </row>
    <row r="25" spans="1:7">
      <c t="s" r="A25" s="4">
        <v>49</v>
      </c>
      <c t="n" r="B25" s="6">
        <v>712</v>
      </c>
      <c t="n" r="F25" s="6">
        <v>712</v>
      </c>
    </row>
    <row r="26" spans="1:7">
      <c t="s" r="A26" s="4">
        <v>118</v>
      </c>
      <c t="n" r="B26" s="6">
        <v>-11</v>
      </c>
      <c t="n" r="E26" s="6">
        <v>-11</v>
      </c>
    </row>
    <row r="27" spans="1:7">
      <c t="s" r="A27" s="4">
        <v>119</v>
      </c>
      <c t="n" r="D27" s="6">
        <v>65</v>
      </c>
    </row>
    <row r="28" spans="1:7">
      <c t="s" r="A28" s="4">
        <v>120</v>
      </c>
      <c t="n" r="D28" s="6">
        <v>-10</v>
      </c>
      <c t="n" r="G28" s="7">
        <v>80</v>
      </c>
    </row>
    <row r="29" spans="1:7">
      <c t="s" r="A29" s="4">
        <v>121</v>
      </c>
      <c t="n" r="G29" s="6">
        <v>-2</v>
      </c>
    </row>
    <row r="30" spans="1:7">
      <c t="s" r="A30" s="4">
        <v>122</v>
      </c>
      <c t="n" r="G30" s="7">
        <v>-1471</v>
      </c>
    </row>
    <row r="31" spans="1:7">
      <c t="s" r="A31" s="4">
        <v>123</v>
      </c>
      <c t="n" r="G31" s="6">
        <v>17</v>
      </c>
    </row>
    <row r="32" spans="1:7">
      <c t="s" r="A32" s="4">
        <v>128</v>
      </c>
      <c t="n" r="B32" s="7">
        <v>2660</v>
      </c>
      <c t="n" r="C32" s="7">
        <v>4</v>
      </c>
      <c t="n" r="D32" s="7">
        <v>952</v>
      </c>
      <c t="n" r="E32" s="7">
        <v>-74</v>
      </c>
      <c t="n" r="F32" s="7">
        <v>8064</v>
      </c>
      <c t="n" r="G32" s="7">
        <v>-6286</v>
      </c>
    </row>
    <row r="33" spans="1:7">
      <c t="s" r="A33" s="4">
        <v>129</v>
      </c>
      <c t="n" r="C33" s="6">
        <v>396</v>
      </c>
      <c t="n" r="G33" s="6">
        <v>1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v>
      </c>
      <c t="s" r="B1" s="2">
        <v>1</v>
      </c>
    </row>
    <row r="2" spans="1:4">
      <c t="s" r="B2" s="2">
        <v>2</v>
      </c>
      <c t="s" r="C2" s="2">
        <v>30</v>
      </c>
      <c t="s" r="D2" s="2">
        <v>31</v>
      </c>
    </row>
    <row r="3" spans="1:4">
      <c t="s" r="A3" s="3">
        <v>131</v>
      </c>
    </row>
    <row r="4" spans="1:4">
      <c t="s" r="A4" s="4">
        <v>49</v>
      </c>
      <c t="n" r="B4" s="7">
        <v>712000000</v>
      </c>
      <c t="n" r="C4" s="7">
        <v>754000000</v>
      </c>
      <c t="n" r="D4" s="7">
        <v>648000000</v>
      </c>
    </row>
    <row r="5" spans="1:4">
      <c t="s" r="A5" s="4">
        <v>132</v>
      </c>
      <c t="n" r="B5" s="6">
        <v>0</v>
      </c>
      <c t="n" r="C5" s="6">
        <v>0</v>
      </c>
      <c t="n" r="D5" s="6">
        <v>2000000</v>
      </c>
    </row>
    <row r="6" spans="1:4">
      <c t="s" r="A6" s="3">
        <v>133</v>
      </c>
    </row>
    <row r="7" spans="1:4">
      <c t="s" r="A7" s="4">
        <v>134</v>
      </c>
      <c t="n" r="B7" s="6">
        <v>223000000</v>
      </c>
      <c t="n" r="C7" s="6">
        <v>200000000</v>
      </c>
      <c t="n" r="D7" s="6">
        <v>193000000</v>
      </c>
    </row>
    <row r="8" spans="1:4">
      <c t="s" r="A8" s="4">
        <v>135</v>
      </c>
      <c t="n" r="B8" s="6">
        <v>194000000</v>
      </c>
      <c t="n" r="C8" s="6">
        <v>204000000</v>
      </c>
      <c t="n" r="D8" s="6">
        <v>210000000</v>
      </c>
    </row>
    <row r="9" spans="1:4">
      <c t="s" r="A9" s="4">
        <v>119</v>
      </c>
      <c t="n" r="B9" s="6">
        <v>65000000</v>
      </c>
      <c t="n" r="C9" s="6">
        <v>49000000</v>
      </c>
      <c t="n" r="D9" s="6">
        <v>46000000</v>
      </c>
    </row>
    <row r="10" spans="1:4">
      <c t="s" r="A10" s="4">
        <v>136</v>
      </c>
      <c t="n" r="B10" s="6">
        <v>-38000000</v>
      </c>
      <c t="n" r="C10" s="6">
        <v>-18000000</v>
      </c>
      <c t="n" r="D10" s="6">
        <v>-11000000</v>
      </c>
    </row>
    <row r="11" spans="1:4">
      <c t="s" r="A11" s="4">
        <v>86</v>
      </c>
      <c t="n" r="B11" s="6">
        <v>20000000</v>
      </c>
      <c t="n" r="C11" s="6">
        <v>3000000</v>
      </c>
      <c t="n" r="D11" s="6">
        <v>-9000000</v>
      </c>
    </row>
    <row r="12" spans="1:4">
      <c t="s" r="A12" s="4">
        <v>46</v>
      </c>
      <c t="n" r="B12" s="6">
        <v>-32000000</v>
      </c>
      <c t="n" r="C12" s="6">
        <v>-91000000</v>
      </c>
      <c t="n" r="D12" s="6">
        <v>-80000000</v>
      </c>
    </row>
    <row r="13" spans="1:4">
      <c t="s" r="A13" s="4">
        <v>43</v>
      </c>
      <c t="n" r="B13" s="6">
        <v>85000000</v>
      </c>
      <c t="n" r="C13" s="6">
        <v>0</v>
      </c>
      <c t="n" r="D13" s="6">
        <v>0</v>
      </c>
    </row>
    <row r="14" spans="1:4">
      <c t="s" r="A14" s="4">
        <v>137</v>
      </c>
      <c t="n" r="B14" s="6">
        <v>36000000</v>
      </c>
      <c t="n" r="C14" s="6">
        <v>110000000</v>
      </c>
      <c t="n" r="D14" s="6">
        <v>6000000</v>
      </c>
    </row>
    <row r="15" spans="1:4">
      <c t="s" r="A15" s="4">
        <v>138</v>
      </c>
      <c t="n" r="B15" s="6">
        <v>0</v>
      </c>
      <c t="n" r="C15" s="6">
        <v>0</v>
      </c>
      <c t="n" r="D15" s="6">
        <v>30000000</v>
      </c>
    </row>
    <row r="16" spans="1:4">
      <c t="s" r="A16" s="4">
        <v>139</v>
      </c>
      <c t="n" r="B16" s="6">
        <v>5000000</v>
      </c>
      <c t="n" r="C16" s="6">
        <v>0</v>
      </c>
      <c t="n" r="D16" s="6">
        <v>0</v>
      </c>
    </row>
    <row r="17" spans="1:4">
      <c t="s" r="A17" s="3">
        <v>140</v>
      </c>
    </row>
    <row r="18" spans="1:4">
      <c t="s" r="A18" s="4">
        <v>141</v>
      </c>
      <c t="n" r="B18" s="6">
        <v>-2000000</v>
      </c>
      <c t="n" r="C18" s="6">
        <v>-42000000</v>
      </c>
      <c t="n" r="D18" s="6">
        <v>-47000000</v>
      </c>
    </row>
    <row r="19" spans="1:4">
      <c t="s" r="A19" s="4">
        <v>142</v>
      </c>
      <c t="n" r="B19" s="6">
        <v>-66000000</v>
      </c>
      <c t="n" r="C19" s="6">
        <v>-39000000</v>
      </c>
      <c t="n" r="D19" s="6">
        <v>-48000000</v>
      </c>
    </row>
    <row r="20" spans="1:4">
      <c t="s" r="A20" s="4">
        <v>143</v>
      </c>
      <c t="n" r="B20" s="6">
        <v>148000000</v>
      </c>
      <c t="n" r="C20" s="6">
        <v>168000000</v>
      </c>
      <c t="n" r="D20" s="6">
        <v>37000000</v>
      </c>
    </row>
    <row r="21" spans="1:4">
      <c t="s" r="A21" s="4">
        <v>83</v>
      </c>
      <c t="n" r="B21" s="6">
        <v>-4000000</v>
      </c>
      <c t="n" r="C21" s="6">
        <v>9000000</v>
      </c>
      <c t="n" r="D21" s="6">
        <v>62000000</v>
      </c>
    </row>
    <row r="22" spans="1:4">
      <c t="s" r="A22" s="4">
        <v>144</v>
      </c>
      <c t="n" r="B22" s="6">
        <v>1346000000</v>
      </c>
      <c t="n" r="C22" s="6">
        <v>1307000000</v>
      </c>
      <c t="n" r="D22" s="6">
        <v>1039000000</v>
      </c>
    </row>
    <row r="23" spans="1:4">
      <c t="s" r="A23" s="3">
        <v>145</v>
      </c>
    </row>
    <row r="24" spans="1:4">
      <c t="s" r="A24" s="4">
        <v>146</v>
      </c>
      <c t="n" r="B24" s="6">
        <v>-359000000</v>
      </c>
      <c t="n" r="C24" s="6">
        <v>-292000000</v>
      </c>
      <c t="n" r="D24" s="6">
        <v>-236000000</v>
      </c>
    </row>
    <row r="25" spans="1:4">
      <c t="s" r="A25" s="4">
        <v>147</v>
      </c>
      <c t="n" r="B25" s="6">
        <v>0</v>
      </c>
      <c t="n" r="C25" s="6">
        <v>0</v>
      </c>
      <c t="n" r="D25" s="6">
        <v>-30000000</v>
      </c>
    </row>
    <row r="26" spans="1:4">
      <c t="s" r="A26" s="4">
        <v>137</v>
      </c>
      <c t="n" r="B26" s="6">
        <v>0</v>
      </c>
      <c t="n" r="C26" s="6">
        <v>0</v>
      </c>
      <c t="n" r="D26" s="6">
        <v>116000000</v>
      </c>
    </row>
    <row r="27" spans="1:4">
      <c t="s" r="A27" s="4">
        <v>148</v>
      </c>
      <c t="n" r="B27" s="6">
        <v>1000000</v>
      </c>
      <c t="n" r="C27" s="6">
        <v>7000000</v>
      </c>
      <c t="n" r="D27" s="6">
        <v>4000000</v>
      </c>
    </row>
    <row r="28" spans="1:4">
      <c t="s" r="A28" s="4">
        <v>149</v>
      </c>
      <c t="n" r="B28" s="6">
        <v>-2000000</v>
      </c>
      <c t="n" r="C28" s="6">
        <v>-1000000</v>
      </c>
      <c t="n" r="D28" s="6">
        <v>-2000000</v>
      </c>
    </row>
    <row r="29" spans="1:4">
      <c t="s" r="A29" s="4">
        <v>150</v>
      </c>
      <c t="n" r="B29" s="6">
        <v>-360000000</v>
      </c>
      <c t="n" r="C29" s="6">
        <v>-286000000</v>
      </c>
      <c t="n" r="D29" s="6">
        <v>-148000000</v>
      </c>
    </row>
    <row r="30" spans="1:4">
      <c t="s" r="A30" s="3">
        <v>151</v>
      </c>
    </row>
    <row r="31" spans="1:4">
      <c t="s" r="A31" s="4">
        <v>152</v>
      </c>
      <c t="n" r="B31" s="6">
        <v>3121000000</v>
      </c>
      <c t="n" r="C31" s="6">
        <v>604000000</v>
      </c>
      <c t="n" r="D31" s="6">
        <v>2252000000</v>
      </c>
    </row>
    <row r="32" spans="1:4">
      <c t="s" r="A32" s="4">
        <v>153</v>
      </c>
      <c t="n" r="B32" s="6">
        <v>-2707000000</v>
      </c>
      <c t="n" r="C32" s="6">
        <v>-653000000</v>
      </c>
      <c t="n" r="D32" s="6">
        <v>-2590000000</v>
      </c>
    </row>
    <row r="33" spans="1:4">
      <c t="s" r="A33" s="4">
        <v>154</v>
      </c>
      <c t="n" r="B33" s="6">
        <v>71000000</v>
      </c>
      <c t="n" r="C33" s="6">
        <v>53000000</v>
      </c>
      <c t="n" r="D33" s="6">
        <v>49000000</v>
      </c>
    </row>
    <row r="34" spans="1:4">
      <c t="s" r="A34" s="4">
        <v>155</v>
      </c>
      <c t="n" r="B34" s="6">
        <v>-1522000000</v>
      </c>
      <c t="n" r="C34" s="6">
        <v>-1148000000</v>
      </c>
      <c t="n" r="D34" s="6">
        <v>-578000000</v>
      </c>
    </row>
    <row r="35" spans="1:4">
      <c t="s" r="A35" s="4">
        <v>136</v>
      </c>
      <c t="n" r="B35" s="6">
        <v>38000000</v>
      </c>
      <c t="n" r="C35" s="6">
        <v>18000000</v>
      </c>
      <c t="n" r="D35" s="6">
        <v>11000000</v>
      </c>
    </row>
    <row r="36" spans="1:4">
      <c t="s" r="A36" s="4">
        <v>156</v>
      </c>
      <c t="n" r="B36" s="6">
        <v>-6000000</v>
      </c>
      <c t="n" r="C36" s="6">
        <v>0</v>
      </c>
      <c t="n" r="D36" s="6">
        <v>-17000000</v>
      </c>
    </row>
    <row r="37" spans="1:4">
      <c t="s" r="A37" s="4">
        <v>157</v>
      </c>
      <c t="n" r="B37" s="6">
        <v>-1005000000</v>
      </c>
      <c t="n" r="C37" s="6">
        <v>-1126000000</v>
      </c>
      <c t="n" r="D37" s="6">
        <v>-873000000</v>
      </c>
    </row>
    <row r="38" spans="1:4">
      <c t="s" r="A38" s="4">
        <v>158</v>
      </c>
      <c t="n" r="B38" s="6">
        <v>-19000000</v>
      </c>
      <c t="n" r="C38" s="6">
        <v>-105000000</v>
      </c>
      <c t="n" r="D38" s="6">
        <v>18000000</v>
      </c>
    </row>
    <row r="39" spans="1:4">
      <c t="s" r="A39" s="4">
        <v>159</v>
      </c>
      <c t="n" r="B39" s="6">
        <v>0</v>
      </c>
      <c t="n" r="C39" s="6">
        <v>-1000000</v>
      </c>
      <c t="n" r="D39" s="6">
        <v>24000000</v>
      </c>
    </row>
    <row r="40" spans="1:4">
      <c t="s" r="A40" s="4">
        <v>160</v>
      </c>
      <c t="n" r="B40" s="6">
        <v>294000000</v>
      </c>
      <c t="n" r="C40" s="6">
        <v>400000000</v>
      </c>
      <c t="n" r="D40" s="6">
        <v>358000000</v>
      </c>
    </row>
    <row r="41" spans="1:4">
      <c t="s" r="A41" s="4">
        <v>161</v>
      </c>
      <c t="n" r="B41" s="6">
        <v>275000000</v>
      </c>
      <c t="n" r="C41" s="6">
        <v>294000000</v>
      </c>
      <c t="n" r="D41" s="6">
        <v>400000000</v>
      </c>
    </row>
    <row r="42" spans="1:4">
      <c t="s" r="A42" s="3">
        <v>162</v>
      </c>
    </row>
    <row r="43" spans="1:4">
      <c t="s" r="A43" s="4">
        <v>163</v>
      </c>
      <c t="n" r="B43" s="6">
        <v>0</v>
      </c>
      <c t="n" r="C43" s="6">
        <v>-1000000</v>
      </c>
      <c t="n" r="D43" s="6">
        <v>-11000000</v>
      </c>
    </row>
    <row r="44" spans="1:4">
      <c t="s" r="A44" s="4">
        <v>164</v>
      </c>
      <c t="n" r="B44" s="6">
        <v>0</v>
      </c>
      <c t="n" r="C44" s="6">
        <v>0</v>
      </c>
      <c t="n" r="D44" s="6">
        <v>35000000</v>
      </c>
    </row>
    <row r="45" spans="1:4">
      <c t="s" r="A45" s="4">
        <v>165</v>
      </c>
      <c t="n" r="B45" s="6">
        <v>0</v>
      </c>
      <c t="n" r="C45" s="6">
        <v>-1000000</v>
      </c>
      <c t="n" r="D45" s="6">
        <v>24000000</v>
      </c>
    </row>
    <row r="46" spans="1:4">
      <c t="s" r="A46" s="4">
        <v>166</v>
      </c>
      <c t="n" r="B46" s="6">
        <v>0</v>
      </c>
      <c t="n" r="C46" s="6">
        <v>1000000</v>
      </c>
      <c t="n" r="D46" s="6">
        <v>-24000000</v>
      </c>
    </row>
    <row r="47" spans="1:4">
      <c t="s" r="A47" s="4">
        <v>167</v>
      </c>
      <c t="n" r="B47" s="6">
        <v>0</v>
      </c>
      <c t="n" r="C47" s="6">
        <v>0</v>
      </c>
      <c t="n" r="D47" s="6">
        <v>0</v>
      </c>
    </row>
    <row r="48" spans="1:4">
      <c t="s" r="A48" s="4">
        <v>168</v>
      </c>
      <c t="n" r="B48" s="7">
        <v>0</v>
      </c>
      <c t="n" r="C48" s="7">
        <v>0</v>
      </c>
      <c t="n" r="D48" s="7">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Summary of Significant Accounti</vt:lpstr>
      <vt:lpstr>Acquisition</vt:lpstr>
      <vt:lpstr>Discontinued Operation</vt:lpstr>
      <vt:lpstr>Investment in Unconsolidated Af</vt:lpstr>
      <vt:lpstr>Long-Term Debt</vt:lpstr>
      <vt:lpstr>Income Taxes</vt:lpstr>
      <vt:lpstr>Employee Stock and Savings Plan</vt:lpstr>
      <vt:lpstr>Leases, Commitments and Conting</vt:lpstr>
      <vt:lpstr>Business Segment Information</vt:lpstr>
      <vt:lpstr>Quarterly Financial Data (unaud</vt:lpstr>
      <vt:lpstr>Subsequent Events</vt:lpstr>
      <vt:lpstr>Summary of Significant Accoun20</vt:lpstr>
      <vt:lpstr>Summary of Significant Accoun21</vt:lpstr>
      <vt:lpstr>Long-Term Debt (Tables)</vt:lpstr>
      <vt:lpstr>Income Taxes (Tables)</vt:lpstr>
      <vt:lpstr>Employee Stock and Savings Pl24</vt:lpstr>
      <vt:lpstr>Leases, Commitments and Conti25</vt:lpstr>
      <vt:lpstr>Business Segment Information (T</vt:lpstr>
      <vt:lpstr>Quarterly Financial Data (una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Acquisition (Details)</vt:lpstr>
      <vt:lpstr>Discontinued Operation (Details</vt:lpstr>
      <vt:lpstr>Investment in Unconsolidated 44</vt:lpstr>
      <vt:lpstr>Long-Term Debt - Schedule of Lo</vt:lpstr>
      <vt:lpstr>Long-Term Debt - Additional Inf</vt:lpstr>
      <vt:lpstr>Long-Term Debt - Annual Maturit</vt:lpstr>
      <vt:lpstr>Income Taxes - Reconciliation o</vt:lpstr>
      <vt:lpstr>Income Taxes - Income Tax Provi</vt:lpstr>
      <vt:lpstr>Income Taxes - Significant Comp</vt:lpstr>
      <vt:lpstr>Income Taxes - Deferred Tax Ass</vt:lpstr>
      <vt:lpstr>Income Taxes - Unrecognized Tax</vt:lpstr>
      <vt:lpstr>Income Taxes - Additional Infor</vt:lpstr>
      <vt:lpstr>Employee Stock and Savings Pl54</vt:lpstr>
      <vt:lpstr>Employee Stock and Savings Pl55</vt:lpstr>
      <vt:lpstr>Employee Stock and Savings Pl56</vt:lpstr>
      <vt:lpstr>Employee Stock and Savings Pl57</vt:lpstr>
      <vt:lpstr>Employee Stock and Savings Pl58</vt:lpstr>
      <vt:lpstr>Leases, Commitments and Conti59</vt:lpstr>
      <vt:lpstr>Leases, Commitments and Conti60</vt:lpstr>
      <vt:lpstr>Business Segment Information - </vt:lpstr>
      <vt:lpstr>Business Segment Information 62</vt:lpstr>
      <vt:lpstr>Quarterly Financial Data (una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55:05Z</dcterms:created>
  <dcterms:modified xmlns:dcterms="http://purl.org/dc/terms/" xmlns:xsi="http://www.w3.org/2001/XMLSchema-instance" xsi:type="dcterms:W3CDTF">2016-02-19T16:55:05Z</dcterms:modified>
  <dc:title xmlns:dc="http://purl.org/dc/elements/1.1/">Untitled</dc:title>
  <dc:description xmlns:dc="http://purl.org/dc/elements/1.1/"/>
  <dc:subject xmlns:dc="http://purl.org/dc/elements/1.1/"/>
  <cp:keywords/>
  <cp:category/>
</cp:coreProperties>
</file>